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Liquid" sheetId="7" r:id="rId7"/>
    <s:sheet name="Significant Accounting Policies" sheetId="8" r:id="rId8"/>
    <s:sheet name="Accounts Receivable" sheetId="9" r:id="rId9"/>
    <s:sheet name="Secured Note and Accounts Recei" sheetId="10" r:id="rId10"/>
    <s:sheet name="Property and Equipment" sheetId="11" r:id="rId11"/>
    <s:sheet name="Courseware" sheetId="12" r:id="rId12"/>
    <s:sheet name="Accrued Expenses" sheetId="13" r:id="rId13"/>
    <s:sheet name="Loan Payable Officer - Related " sheetId="14" r:id="rId14"/>
    <s:sheet name="Convertible Notes, Convertible " sheetId="15" r:id="rId15"/>
    <s:sheet name="Commitments and Contingencies" sheetId="16" r:id="rId16"/>
    <s:sheet name="Stockholders' Equity (Deficienc" sheetId="17" r:id="rId17"/>
    <s:sheet name="Income Taxes" sheetId="18" r:id="rId18"/>
    <s:sheet name="Concentrations" sheetId="19" r:id="rId19"/>
    <s:sheet name="Related Party Transactions" sheetId="20" r:id="rId20"/>
    <s:sheet name="Subsequent Events" sheetId="21" r:id="rId21"/>
    <s:sheet name="Significant Accounting Polici22" sheetId="22" r:id="rId22"/>
    <s:sheet name="Nature of Operations and Liqu23" sheetId="23" r:id="rId23"/>
    <s:sheet name="Significant Accounting Polici24" sheetId="24" r:id="rId24"/>
    <s:sheet name="Accounts Receivable (Tables)" sheetId="25" r:id="rId25"/>
    <s:sheet name="Property and Equipment (Tables)" sheetId="26" r:id="rId26"/>
    <s:sheet name="Courseware (Tables)" sheetId="27" r:id="rId27"/>
    <s:sheet name="Accrued Expenses (Tables)" sheetId="28" r:id="rId28"/>
    <s:sheet name="Convertible Notes, Convertibl29" sheetId="29" r:id="rId29"/>
    <s:sheet name="Commitments and Contingencies (" sheetId="30" r:id="rId30"/>
    <s:sheet name="Stockholders' Equity (Deficie31" sheetId="31" r:id="rId31"/>
    <s:sheet name="Income Taxes (Tables)" sheetId="32" r:id="rId32"/>
    <s:sheet name="Nature of Operations and Liqu33" sheetId="33" r:id="rId33"/>
    <s:sheet name="Nature of Operations and Liqu34" sheetId="34" r:id="rId34"/>
    <s:sheet name="Significant Accounting Polici35" sheetId="35" r:id="rId35"/>
    <s:sheet name="Significant Accounting Polici36" sheetId="36" r:id="rId36"/>
    <s:sheet name="Accounts Receivable (Details)" sheetId="37" r:id="rId37"/>
    <s:sheet name="Secured Note and Accounts Rec38" sheetId="38" r:id="rId38"/>
    <s:sheet name="Property and Equipment (Schedul" sheetId="39" r:id="rId39"/>
    <s:sheet name="Property and Equipment (Sched40" sheetId="40" r:id="rId40"/>
    <s:sheet name="Property and Equipment (Sched41" sheetId="41" r:id="rId41"/>
    <s:sheet name="Property and Equipment (Sched42" sheetId="42" r:id="rId42"/>
    <s:sheet name="Courseware (Narrative) (Details" sheetId="43" r:id="rId43"/>
    <s:sheet name="Courseware (Schedule of Coursew" sheetId="44" r:id="rId44"/>
    <s:sheet name="Courseware (Schedule of Estimat" sheetId="45" r:id="rId45"/>
    <s:sheet name="Accrued Expenses (Details)" sheetId="46" r:id="rId46"/>
    <s:sheet name="Loan Payable Officer - Relate47" sheetId="47" r:id="rId47"/>
    <s:sheet name="Convertible Notes, Convertibl48" sheetId="48" r:id="rId48"/>
    <s:sheet name="Convertible Notes, Convertibl49" sheetId="49" r:id="rId49"/>
    <s:sheet name="Convertible Notes, Convertibl50" sheetId="50" r:id="rId50"/>
    <s:sheet name="Commitments and Contingencies51" sheetId="51" r:id="rId51"/>
    <s:sheet name="Commitments and Contingencies52" sheetId="52" r:id="rId52"/>
    <s:sheet name="Stockholders' Equity (Deficie53" sheetId="53" r:id="rId53"/>
    <s:sheet name="Stockholders' Equity (Deficie54" sheetId="54" r:id="rId54"/>
    <s:sheet name="Stockholders' Equity (Deficie55" sheetId="55" r:id="rId55"/>
    <s:sheet name="Stockholders' Equity (Deficie56" sheetId="56" r:id="rId56"/>
    <s:sheet name="Stockholders' Equity (Deficie57" sheetId="57" r:id="rId57"/>
    <s:sheet name="Income Taxes (Narrative) (Detai" sheetId="58" r:id="rId58"/>
    <s:sheet name="Income Taxes (Schedule of Incom" sheetId="59" r:id="rId59"/>
    <s:sheet name="Income Taxes (Schedule of Defer" sheetId="60" r:id="rId60"/>
    <s:sheet name="Income Taxes (Deferred Tax Asse" sheetId="61" r:id="rId61"/>
    <s:sheet name="Income Taxes (Schedule of Inc62" sheetId="62" r:id="rId62"/>
    <s:sheet name="Concentrations (Details)"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707">
  <si>
    <t>Document and Entity Information - USD ($) $ in Millions</t>
  </si>
  <si>
    <t>12 Months Ended</t>
  </si>
  <si>
    <t>Apr. 30, 2015</t>
  </si>
  <si>
    <t>Jul. 28, 2015</t>
  </si>
  <si>
    <t>Oct. 31, 2014</t>
  </si>
  <si>
    <t>Document And Entity Information [Abstract]</t>
  </si>
  <si>
    <t>Document Type</t>
  </si>
  <si>
    <t>10-K</t>
  </si>
  <si>
    <t>Amendment Flag</t>
  </si>
  <si>
    <t>false</t>
  </si>
  <si>
    <t>Document Period End Date</t>
  </si>
  <si>
    <t>Apr. 30,
		2015</t>
  </si>
  <si>
    <t>Entity Registrant Name</t>
  </si>
  <si>
    <t>ASPEN GROUP, INC.</t>
  </si>
  <si>
    <t>Entity Central Index Key</t>
  </si>
  <si>
    <t>Current Fiscal Year End Date</t>
  </si>
  <si>
    <t>--04-30</t>
  </si>
  <si>
    <t>Document Fiscal Period Focus</t>
  </si>
  <si>
    <t>FY</t>
  </si>
  <si>
    <t>Document Fiscal Year Focus</t>
  </si>
  <si>
    <t>Entity Filer Category</t>
  </si>
  <si>
    <t>Smaller Reporting Company</t>
  </si>
  <si>
    <t>Entity Common Stock, Shares Outstanding</t>
  </si>
  <si>
    <t>Entity Voluntary Filers</t>
  </si>
  <si>
    <t>No</t>
  </si>
  <si>
    <t>Entity Current Reporting Status</t>
  </si>
  <si>
    <t>Yes</t>
  </si>
  <si>
    <t>Entity Public Float</t>
  </si>
  <si>
    <t>Trading Symbol</t>
  </si>
  <si>
    <t>ASPU</t>
  </si>
  <si>
    <t>Entity Well-known Seasoned Issuer</t>
  </si>
  <si>
    <t>CONSOLIDATED BALANCE SHEETS - USD ($)</t>
  </si>
  <si>
    <t>Apr. 30, 2014</t>
  </si>
  <si>
    <t>Current assets:</t>
  </si>
  <si>
    <t>Cash and cash equivalents</t>
  </si>
  <si>
    <t>Restricted cash</t>
  </si>
  <si>
    <t>Accounts receivable, net of allowance of $279,453 and $221,537, respectively</t>
  </si>
  <si>
    <t>Prepaid expenses</t>
  </si>
  <si>
    <t>Net assets from discontinued operations (Note 1)</t>
  </si>
  <si>
    <t>Total current assets</t>
  </si>
  <si>
    <t>Property and equipment:</t>
  </si>
  <si>
    <t>Call center equipment</t>
  </si>
  <si>
    <t>Computer and office equipment</t>
  </si>
  <si>
    <t>Furniture and fixtures</t>
  </si>
  <si>
    <t>Library (online)</t>
  </si>
  <si>
    <t>Software</t>
  </si>
  <si>
    <t>Total</t>
  </si>
  <si>
    <t>Less accumulated depreciation and amortization</t>
  </si>
  <si>
    <t>Total property and equipment, net</t>
  </si>
  <si>
    <t>Courseware, net</t>
  </si>
  <si>
    <t>Accounts receivable, secured - related party, net of allowance of $625,963, and $625,963, respectively</t>
  </si>
  <si>
    <t>Debt issuance costs, net</t>
  </si>
  <si>
    <t>Other assets</t>
  </si>
  <si>
    <t>Total assets</t>
  </si>
  <si>
    <t>Current liabilities:</t>
  </si>
  <si>
    <t>Accounts payable</t>
  </si>
  <si>
    <t>Accrued expenses</t>
  </si>
  <si>
    <t>Deferred revenue</t>
  </si>
  <si>
    <t>Refunds Due Students</t>
  </si>
  <si>
    <t>Deferred rent, current portion</t>
  </si>
  <si>
    <t>Convertible notes payable, current portion</t>
  </si>
  <si>
    <t>Debenture payable, net of discounts of $0 and $452,771</t>
  </si>
  <si>
    <t>Total current liabilities</t>
  </si>
  <si>
    <t>Line of credit</t>
  </si>
  <si>
    <t>Loan payable officer - related party</t>
  </si>
  <si>
    <t>Convertible notes payable - related party</t>
  </si>
  <si>
    <t>Deferred rent</t>
  </si>
  <si>
    <t>Total liabilities</t>
  </si>
  <si>
    <t>Commitments and contingencies - See Note 10</t>
  </si>
  <si>
    <t>Stockholders' equity (deficiency):</t>
  </si>
  <si>
    <t>Common stock, $0.001 par value; 250,000,000 shares authorized, 128,253,605 issued and 128,053,605 outstanding at April 30, 2015, 73,414,478 issued and 73,214,478 outstanding at April 30, 2014</t>
  </si>
  <si>
    <t>Additional paid-in capital</t>
  </si>
  <si>
    <t>Treasury stock (200,000 shares)</t>
  </si>
  <si>
    <t>Accumulated deficit</t>
  </si>
  <si>
    <t>Total stockholders' equity (deficiency)</t>
  </si>
  <si>
    <t>Total liabilities and stockholders' equity (deficiency)</t>
  </si>
  <si>
    <t>CONSOLIDATED BALANCE SHEETS (Parenthetical) - USD ($)</t>
  </si>
  <si>
    <t>Assets</t>
  </si>
  <si>
    <t>Allowance for doubtful accounts, current accounts receivables</t>
  </si>
  <si>
    <t>Allowance for doubtful accounts, noncurrent accounts receivables</t>
  </si>
  <si>
    <t>Liabilities</t>
  </si>
  <si>
    <t>Debenture payable current, discount</t>
  </si>
  <si>
    <t>Stockholders' Equity:</t>
  </si>
  <si>
    <t>Common stock, par value</t>
  </si>
  <si>
    <t>Common stock, shares authorized</t>
  </si>
  <si>
    <t>Common stock, shares issued</t>
  </si>
  <si>
    <t>Common stock, shares outstanding</t>
  </si>
  <si>
    <t>Treasury stock, shares</t>
  </si>
  <si>
    <t>CONSOLIDATED STATEMENTS OF OPERATIONS - USD ($)</t>
  </si>
  <si>
    <t>CONSOLIDATED STATEMENTS OF OPERATIONS [Abstract]</t>
  </si>
  <si>
    <t>Revenues</t>
  </si>
  <si>
    <t>Operating expenses</t>
  </si>
  <si>
    <t>Cost of revenues (exclusive of depreciation and amortization shown separately below)</t>
  </si>
  <si>
    <t>General and administrative</t>
  </si>
  <si>
    <t>Receivable collateral valuation reserve</t>
  </si>
  <si>
    <t>Depreciation and amortization</t>
  </si>
  <si>
    <t>Total operating expenses</t>
  </si>
  <si>
    <t>Operating loss from continuing operations</t>
  </si>
  <si>
    <t>Other income (expense):</t>
  </si>
  <si>
    <t>Other income</t>
  </si>
  <si>
    <t>Loss on Debt Extinguishment</t>
  </si>
  <si>
    <t>Interest expense</t>
  </si>
  <si>
    <t>Total other expense, net</t>
  </si>
  <si>
    <t>Loss from continuing operations before income taxes</t>
  </si>
  <si>
    <t>Income tax expense (benefit)</t>
  </si>
  <si>
    <t>Loss from continuing operations</t>
  </si>
  <si>
    <t>Discontinued operations (Note 1)</t>
  </si>
  <si>
    <t>Income from discontinued operations, net of income taxes</t>
  </si>
  <si>
    <t>Net loss</t>
  </si>
  <si>
    <t>Loss per share from continuing operations - basic and diluted</t>
  </si>
  <si>
    <t>Income per share from discontinued operations - basic and diluted</t>
  </si>
  <si>
    <t>Net loss per share - basic and diluted</t>
  </si>
  <si>
    <t>Weighted average number of common shares outstanding:</t>
  </si>
  <si>
    <t>Basic and diluted</t>
  </si>
  <si>
    <t>CONSOLIDATED STATEMENTS OF CHANGES IN STOCKHOLDERS' EQUITY (DEFICIENCY) - USD ($)</t>
  </si>
  <si>
    <t>Common Stock [Member]</t>
  </si>
  <si>
    <t>Additional Paid-In Capital [Member]</t>
  </si>
  <si>
    <t>Treasury Stock [Member]</t>
  </si>
  <si>
    <t>Accumulated Deficit [Member]</t>
  </si>
  <si>
    <t>Balance at Apr. 30, 2013</t>
  </si>
  <si>
    <t>Balance, shares at Apr. 30, 2013</t>
  </si>
  <si>
    <t>Issuance of common shares for cash</t>
  </si>
  <si>
    <t>Issuance of common shares for cash, shares</t>
  </si>
  <si>
    <t>Offering cost for professional services from private placement</t>
  </si>
  <si>
    <t>Stock-based compensation</t>
  </si>
  <si>
    <t>Warrants issued in financing</t>
  </si>
  <si>
    <t>Shares issued for price protection</t>
  </si>
  <si>
    <t>Shares issued for price protection, shares</t>
  </si>
  <si>
    <t>Conversion of convertible debt into shares</t>
  </si>
  <si>
    <t>Shares issued for services rendered</t>
  </si>
  <si>
    <t>Shares issued for services rendered, shares</t>
  </si>
  <si>
    <t>Warrant Conversion/Exercised</t>
  </si>
  <si>
    <t>Warrant Conversion/Exercised, shares</t>
  </si>
  <si>
    <t>Warrant Modification Expense</t>
  </si>
  <si>
    <t>Balance at Apr. 30, 2014</t>
  </si>
  <si>
    <t>Balance, shares at Apr. 30, 2014</t>
  </si>
  <si>
    <t>Conversion of convertible debt into shares, shares</t>
  </si>
  <si>
    <t>Balance at Apr. 30, 2015</t>
  </si>
  <si>
    <t>Balance, shares at Apr. 30, 2015</t>
  </si>
  <si>
    <t>CONSOLIDATED STATEMENTS OF CASH FLOWS - USD ($)</t>
  </si>
  <si>
    <t>Cash flows from operating activities:</t>
  </si>
  <si>
    <t>Less income from discontinued operations</t>
  </si>
  <si>
    <t>Adjustments to reconcile net loss to net cash used in operating activities:</t>
  </si>
  <si>
    <t>Bad debt expense</t>
  </si>
  <si>
    <t>Amortization of debt issuance costs</t>
  </si>
  <si>
    <t>Amortization of debt discount</t>
  </si>
  <si>
    <t>Extinguishment of debentures</t>
  </si>
  <si>
    <t>Warrant modification expense</t>
  </si>
  <si>
    <t>Common shares and warrants issued for services rendered</t>
  </si>
  <si>
    <t>Changes in operating assets and liabilities:</t>
  </si>
  <si>
    <t>Accounts receivable</t>
  </si>
  <si>
    <t>Accounts receivable, secured - related party</t>
  </si>
  <si>
    <t>Refunds due students</t>
  </si>
  <si>
    <t>Net cash used in operating activities</t>
  </si>
  <si>
    <t>Cash flows from investing activities:</t>
  </si>
  <si>
    <t>Purchases of property and equipment</t>
  </si>
  <si>
    <t>Purchases of courseware</t>
  </si>
  <si>
    <t>Increase in restricted cash</t>
  </si>
  <si>
    <t>Net cash used in investing activities</t>
  </si>
  <si>
    <t>Cash flows from financing activities:</t>
  </si>
  <si>
    <t>Proceeds from issuance of common shares and warrants, net</t>
  </si>
  <si>
    <t>Principal payments on notes payable</t>
  </si>
  <si>
    <t>Proceeds received from issuance of convertible notes and warrants</t>
  </si>
  <si>
    <t>Repayment of note</t>
  </si>
  <si>
    <t>Proceeds from loan from related party</t>
  </si>
  <si>
    <t>Disbursements for debt issuance costs</t>
  </si>
  <si>
    <t>Proceeds from warrant exercise</t>
  </si>
  <si>
    <t>Payments for line of credit</t>
  </si>
  <si>
    <t>Disbursements for equity offering costs</t>
  </si>
  <si>
    <t>Net cash provided by financing activities</t>
  </si>
  <si>
    <t>Cash flows from discontinued operations:</t>
  </si>
  <si>
    <t>Cash flows from discontinued operations</t>
  </si>
  <si>
    <t>Net cash provided by discontinued operation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Issuance of common stock from conversion of notes</t>
  </si>
  <si>
    <t>Issuance of common shares for prepaid services</t>
  </si>
  <si>
    <t>Warrant value recorded as debt issue cost</t>
  </si>
  <si>
    <t>Warrant value recorded as debt discount</t>
  </si>
  <si>
    <t>Nature of Operations and Liquidity</t>
  </si>
  <si>
    <t>Nature of Operations and Liquidity [Abstract]</t>
  </si>
  <si>
    <t>Note 1. Nature of Operations and Liquidity Overview Aspen Group, Inc. (together with its subsidiary, the Company or Aspen) is a holding company. Its subsidiary Aspen University Inc. was founded in Colorado in 1987 as the International School of Information Management. On September 30, 2004, it changed its name to Aspen University Inc. (Aspen University). On March 13, 2012, the Company was recapitalized in a reverse merger. All references to the Company or Aspen before March 13, 2012 are to Aspen University. On April 5, 2013, the Company gave 120 120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60 Because we believe higher education should be a catalyst to our students' long-term economic success, we exert financial prudence by offering affordable tuition that is one of the greatest values in online higher education. Early in 2014, Aspen University unveiled a monthly payment plan aimed at reversing the college-debt sentence plaguing working-class Americans.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Discontinued Operations As of March 31, 2013, the Company decided to discontinue business activities related to its Certificate in Information Technology with a specialization in Smart Home Integration program so that it may focus on growing its full-time, degree-seeking student programs, which have higher gross margins. On April 5, 2013, the Company gave 120
For the Year Ended
April 30,
2015
2014
Revenues $  $ 549,125
Costs and expenses:
Instructional costs and services  494,213
General and administrative  (29,751 )
Total costs and expenses  464,462
Income (loss) from discontinued operations, net of income taxes $  $ 84,663 The major classes of assets and liabilities of discontinued operations on the balance sheet are as follows:
April 30,
2015
2014
Assets
Cash and cash equivalents $  $ 
Accounts receivable, net of allowance of $ 486,781 481,531  5,250
Other current assets  
Net assets from discontinued operations $  $ 5,250
Liabilities
Accounts payable $  $ 
Accrued expenses  
Deferred revenue  
Net liabilities from discontinued operations $  $  Liquidity At April 30, 2015, the Company had a cash balance of approximately $ 3.3 1.1 14,636,582 2,268,670 5,547,826</t>
  </si>
  <si>
    <t>Significant Accounting Policies</t>
  </si>
  <si>
    <t>Significant Accounting Policies [Abstract]</t>
  </si>
  <si>
    <t>Note 2. Significant Accounting Policies
Principles of Consolidation The consolidated financial statements include the accounts of Aspen Group, Inc. and its wholly-owned subsidiaries. All intercompany balances and transactions have been eliminated in consolidation.
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the valuation of net assets and liabilities from discontinued operations and the valuation allowance on deferred tax assets.
Cash and Cash Equivalents For the purposes of the consolidated statements of cash flows, the Company considers all highly liquid investments with an original maturity of three months or less when purchased to be cash equivalents. There were no cash equivalents at April 30, 2015 and April 30, 2014 respectively. The Company maintains its cash in bank and financial institution deposits that at times may exceed federally insured limits of $ 250,000 2,191,791 938,212 two
Restricted Cash Restricted cash represents amounts pledged as security for letters of credit for transactions involving Title IV programs. The company considers $ 1,122,485 868,298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Computer and office equipment
5
Furniture and fixtures
7
Library (online)
3
Software
5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
Courseware The Company records the costs of courseware in accordance with Financial Accounting Standards Board (FASB) Accounting Standards Codification (ASC) Topic 350 Intangibles - Goodwill and Other. Generally, costs of courseware are capitalized whereas costs for upgrades and enhancements are expensed as incurred. Courseware is stated at cost less accumulated amortization. Amortization is provided for on a straight-line basis over the expected useful life of five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Until forwarded to the student, this amount is captured in a current liability account called Refunds Due Students. Typically, the funds are paid to the students within two week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Revenue Recognition and Deferred Revenue - Discontinued Operations The Company enters into certain revenue sharing arrangements with consultants whereby the consultants will develop course content primarily for technology-related courses, recommend, but not select, faculty, lease equipment on behalf of the Company for instructional purposes for the on-site laboratory portion of distance learning courses and make introductions to corporate and government sponsoring organizations that provide students for the courses. The Company has evaluated ASC 605-45 "Principal Agent Considerations" and determined that there are more indicators than not that the Company is the primary obligor in the arrangements since the Company establishes the tuition, interfaces with the student or sponsoring organization, selects the faculty, is responsible for delivering the course, is responsible for issuing any degrees or certificates, and is responsible for collecting the tuition and fees. The gross tuition and fees are included in revenues while the revenue sharing payments are included in instructional costs and services, an operating expense. As a result of presenting this component as discontinued operations, the revenues are now included in income from discontinued operations, net of income taxes for all periods presented (See Note 1).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Income Tax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Net Loss Per Share Net loss per common share is based on the weighted average number of common shares outstanding during each period. Options to purchase 14,426,412 10,746,412 28,871,757 23,144,005 650,000 775,000 1,207,143 1,225,564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Chief Academic Officer, manage the Company's operations as a whole, and no revenue, expense or operating income information is evaluated by the chief operating decision makers on any component level.
Recent Accounting Pronouncements Financial Accounting Standards Board, Accounting Standard Updates which are not effective until after April 30, 2015 are not expected to have a significant effect on the Company's unaudited consolidated financial position or results of operation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 disclosures.</t>
  </si>
  <si>
    <t>Accounts Receivable</t>
  </si>
  <si>
    <t>Accounts Receivable [Abstract]</t>
  </si>
  <si>
    <t>Note 3. Accounts Receivable Accounts receivable consisted of the following at April 30, 2015 and 2014:
April 30,
2015
2014
Accounts receivable $ 1,337,792 $ 871,427
Less: Allowance for doubtful accounts (279,453 ) (221,537 )
Accounts receivable, net $ 1,058,339 $ 649,890 Bad debt expense for the years ended April 30, 2015 and 2014, were $ 156,165 154,732</t>
  </si>
  <si>
    <t>Secured Note and Accounts Receivable - Related Parties</t>
  </si>
  <si>
    <t>Secured Note and Accounts Receivable - Related Parties [Abstract]</t>
  </si>
  <si>
    <t>Note 4. Secured Note and Accounts Receivable  Related Parties On March 30, 2008 and December 1, 2008, the Company sold courseware pursuant to marketing agreements to Higher Education Management Group, Inc. ("HEMG",) which was then a related party and principal stockholder of the Company. HEMG's president is Mr. Patrick Spada, the former Chairman of the Company, in the amount of $ 455,000 600,000 60 772,793 654,850 117,943 1.00 400,000 0.50 600,000 0.50 90 1,400,000 0.50 180 the Company waived any default of the accounts receivable, secured - related party and extended the due date to September 30, 2014 0.35 one one 0.50 502,315 0.19 123,647 , the balance of the account receivable, net of allowance, was $ 45,329 146,831 HEMG has failed to pay to Aspen University any portion of the $ 772,793 HEMG defaulted. In addition, Aspen University gave notice to HEMG that it intended to privately sell the 654,850 0.155 101,502 671,291 625,963 45,329</t>
  </si>
  <si>
    <t>Property and Equipment</t>
  </si>
  <si>
    <t>Property and Equipment [Abstract]</t>
  </si>
  <si>
    <t xml:space="preserve">Note 5. Property and Equipment Property and equipment consisted of the following at April 30, 2015 and 2014:
April 30,
2015
2014
Call center hardware $ 132,798 $ 122,653
Computer and office equipment 78,626 66,118
Furniture and fixtures 42,698 36,446
Library (online) 100,000 100,000
Software 2,244,802 1,894,215
2,598,924 2,219,432
Accumulated depreciation and amortization (1,387,876 ) (938,703 )
Property and equipment, net $ 1,211,048 $ 1,280,729 Software consisted of the following at April 30, 2015 and 2014:
April 30,
2015
2014
Software $ 2,244,802 $ 1,894,215
Accumulated amortization (1,130,453 ) (720,823 )
Software, net $ 1,114,349 $ 1,173,392 Depreciation and Amortization expense for all Property and Equipment as well as the portion for just software is presented for years ended April 30, 2015 and 2014:
For the Years Ended
April 30,
2015
2014
Depreciation and Amortization Expense $ 449,173 $ 369,039
Software Amortization Expense $ 409,630 $ 334,224 The following is a schedule of estimated future software amortization expense of software at April 30, 2015:
Year Ending April 30,
2016 $ 299,307
2017 388,670
2018 222,506
2019 136,544
2020 67,322
Total $ 1,114,349 </t>
  </si>
  <si>
    <t>Courseware</t>
  </si>
  <si>
    <t>Courseware [Abstract]</t>
  </si>
  <si>
    <t xml:space="preserve">Note 6. Courseware Courseware costs capitalized were $ 143,752 6,500 Courseware consisted of the following at April 30, 2015 and 2014:
April 30,
2015
2014
Courseware $ 2,247,790 $ 2,104,038
Accumulated amortization (2,074,479 ) (1,995,156 )
Courseware, net $ 173,311 $ 108,882 Amortization expense of courseware for years ended April 30, 2015 and 2014:
For the Years Ended
April 30,
2015
2014
Amortization Expense $ 79,323 $ 105,713 The following is a schedule of estimated future amortization expense of courseware at April 30, 2015:
Year Ending April 30,
2016 $ 57,780
2017 39,146
2018 31,057
2019 29,584
2020 15,744
Total $ 173,311 </t>
  </si>
  <si>
    <t>Accrued Expenses</t>
  </si>
  <si>
    <t>Accrued Expenses [Abstract]</t>
  </si>
  <si>
    <t xml:space="preserve">Note 7. Accrued Expenses Accrued expenses consisted of the following at April 30, 2015 and 2014:
April 30,
2015
2014
Accrued compensation $ 95,344 $ 
Accrued Interest 57,887 85,412
Other accrued expenses 20,432 59,054
Accrued expenses $ 173,663 $ 144,466 </t>
  </si>
  <si>
    <t>Loan Payable Officer - Related Party</t>
  </si>
  <si>
    <t>Loan Payable Officer - Related Party [Abstract]</t>
  </si>
  <si>
    <t>Note 8. Loan Payable Officer  Related Party On June 28, 2013, the Company received $ 1,000,000 6 10 July 31, 2016</t>
  </si>
  <si>
    <t>Convertible Notes, Convertible Notes - Related Party and Debenture Payable</t>
  </si>
  <si>
    <t>Convertible Notes, Convertible Notes - Related Party and Debenture Payable [Abstract]</t>
  </si>
  <si>
    <t xml:space="preserve"> Note 9. Convertible Notes, Convertible Notes  Related Party and Debenture Payable On February 25, 2012, February 27, 2012 and February 29, 2012, loans payable of $ 100,000 50,000 50,000 two 0.19 1.00 Two On February 18, 2014 the Company renegotiated the terms of one of the $ 50,000 0.19 3.25 On February 28, 2014 the Company renegotiated the terms of the $ 100,000 25,000 75,000 25,000 50,000 3.25 0.19 50,000 On March 13, 2012, the Company's CEO loaned the Company $ 300,000 0.19 1.00 five On August 14, 2012, the Company's CEO loaned the Company $ 300,000 5 0.35 0.35 On September 26, 2013, the Company and an institutional investor (the "Institutional Investor") signed a Securities Purchase Agreement (the Agreement) with respect to a loan of $ 2,240,000 18 2,000,000 25 25 50 20 0.3325 389,565 100 6,736,842 five 90 389,565 8 1.7 240,000 117,846 1,911,572 2,240,000 328,428 2,310,000 2,310,000 70,000 70,000 452,503 In September 2013 Company had entered into an engagement agreement with Laidlaw &amp; Co. ("Laidlaw") to act as placement agent for the offering and receive customary compensation. Laidlaw introduced the Institutional Investor. As a placement agent fee, the Company paid Laidlaw $ 207,500 1,347,368 five 0.3325 94,316 35,356 Notes payable consisted of the following at April 30, 2015 and 2014: April 30, 2015 2014 Note payable - related party originating August 14, 2012; no monthly payments required; bearing interest at 5 $ 300,000 $ 300,000 Note payable - related party originating March 13, 2012; no monthly payments required; bearing interest at 0.19 300,000 300,000 Note payable - originating February 25, 2012; no monthly payments required [B]  75,000 Note payable - originating February 27, 2012; no monthly payments required [C]  50,000 Note payable - originating February 29, 2012; no monthly payments required; bearing interest at 0.19 50,000 50,000 Loan Payable - related party originating February 25, 2012; no monthly payments required; bearing interest at 10 1,000,000 1,000,000 Debentures payable, net of OID  1,787,229 Total 1,650,000 3,562,229 Less: Current maturities (notes payable) (50,000 ) (175,000 ) Less: Current maturities (Debentures Payable)  (1,787,229 ) Subtotal 1,600,000 1,600,000 Less: amount due after one year for notes payable (1,000,000 ) (1,000,000 ) Amount due after one year for convertible notes payable $ 600,000 $ 600,000  [A] - Effective September 4, 2012, note amended to provide a maturity date of August 31, 2013. Effective December 17, 2012, note further amended to provide a maturity date of August 31, 2014. On September 25, 2013, maturity date had been extended to April 5, 2015. On July 16, 2014, the maturity date had been extended to January 1, 2016. [B] - Effective February 28, 2014 a payment was made in the amount of $ 25,000 75,000 3.25 0.19 25,000 50,000 [C] - Effective February 18, 2014 the maturity date was extended to December 1, 2014 and the conversion price reduced to $ 0.19 3.25 [D] - Effective March 4, 2015, the note was amended to provide a maturity date of July 31, 2016. Future maturities of notes payable as of April 30, 2015 are as follows: Year Ending April 30, 2016 $ 50,000 2017 1,600,000 $ 1,650,000 </t>
  </si>
  <si>
    <t>Commitments and Contingencies</t>
  </si>
  <si>
    <t>Commitments and Contingencies [Abstract]</t>
  </si>
  <si>
    <t>Note 10. Commitments and Contingencies Line of Credit The Company maintains a line of credit with a bank, up to a maximum credit line of $ 250,000 0.50 3.75 five 243,989 five 6,011 Operating Leases The Company leases office space for its corporate headquarters in New York, New York on a month-to-month basis with monthly rent payments of $ 4,320 The Company leases office space for its developers in Dieppe, NB, Canada under a one 1,700 The Company leases office space for its Denver, Colorado location under a seven four 6,526 2.5 On October 4, 2012, the Company entered into a three 4,491 4 12 4,601 4,710 The following is a schedule by years of future minimum rental payments required under operating leases that have initial or remaining noncancelable lease terms in excess of one year as of April 30, 2015:
Year Ending April 30,
2016 $ 87,393
2017 
2018 
Total minimum payments required $ 87,393 Rent expense for the years ended April 30, 2015 and 2014, were $ 213,225 210,977 Employment Agreements From time to time, the Company enters into employment agreements with certain of its employees. These agreements typically include bonuses, some of which are performance-based in nature. As of April 30, 2015, no Legal Matters From time to time, we may be involved in litigation relating to claims arising out of our operations in the normal course of business. As of April 30, 2015,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 2.2 As previously reported, HEMG and Mr. Spada filed a derivative suit on behalf of the Company against certain former senior management member and our directors in state court in Delaware. The Company is a nominal defendant. The complaint was substantially similar to the complaint filed in state court of New York. On November 3, 2014, the Chancery Court of the State of Delaware dismissed the shareholders' derivative lawsuit of Mr. Patrick Spada and Higher Education Management Group, Inc. against Aspen Group, Inc., certain members of the Company's Board of Directors and former Chief Financial Officer (collectively, the Defendants). The Court granted the Defendant's Motion to Dismiss in its entirety with prejudice. The Plaintiff's have not taken an appeal and the time to do so has expired. While the Company has been advised by its counsel that HEMG's and Spada's claims New York lawsuit is baseless, the Company cannot provide any assurance as to the ultimate outcome of the case. Defending the lawsuit will be expensive and will require the expenditure of time which could otherwise be spent on the Company's business. While unlikely, if Mr. Spada's and HEMG's claims in the New York litigation were to be successful, the damages the Company could pay could potentially be material. On November 18, 2014, the Company filed a complaint against HEMG in the United States District Court for the District of New Jersey for failure to pay (despite demand) to the Company any portion of the $ 772,793 On or about February 20, 2015, Aspen Group, Inc. filed a motion in the United States District Court, District of New Jersey, seeking the entry of a money judgment on default against Defendant, HEMG, in the amount of $ 772,793 654,850 0.155 101,502 671,291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To participate in the Title IV programs, an institution must be authorized to offer its programs of instruction by the relevant agencies of the State in which it is located. An institution must also be authorized to offer its programs in the States where the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5 represented approximately 33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1,696,445 25 848,225 848,225 50 2,244,971 25 1,122,485 1,122,485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5 25 Subsequent to a program review by the Department of Education, the Company recognized that it had not fully complied with all requirements for calculating and making timely returns of Title IV funds (R2T4). In November 2013, the Company returned a total of $ 102,810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is granted provisional approval status effective until June 30, 2015 and is currently in the process of applying for either an extension of its provisional approval status or obtain permanent approval status. Aspen University is authorized by the Colorado Commission on Education to operate in Colorado as a degree granting institution. Letter of Credit The Company maintains a letter of credit under a DOE requirement (See Note 2 Restricted Cash).</t>
  </si>
  <si>
    <t>Stockholders' Equity (Deficiency)</t>
  </si>
  <si>
    <t>Stockholders' Equity (Deficiency) [Abstract]</t>
  </si>
  <si>
    <t xml:space="preserve">Note 11. Stockholders' Equity (Deficiency) Common Stock As part of two two one 317,143 0.35 two one three one 12 111,000 two 90,000 12 21,000 three 300,000 0.35 six 105,000 In January 2014, the Company issued 7,006,064 804,050 3,270,678 On March 10, 2014, several members of the Board of Directors paid $ 600,000 3,157,895 3,157,895 0.19 50,000 263,158 263,158 0.19 100,000 526,318 526,318 0.19 On June 4, 2014, a member of the Board of Directors invested $ 50,000 263,158 263,158 0.19 50,000 263,158 263,158 0.19 On July 29, 2014, as part of a private placement offering, seven 1,631,500 10,525,809 5,262,907 five 0.19 75,000 3,473,259 2,662,139 14,451,613 0.155 On September 4, 2014, Aspen raised $ 3,766,326 24,298,871 12,149,438 five 0.19 15 3.7 59,423 On September 30, 2014, Aspen Group filed a Certificate of Amendment to its Certificate of Incorporation increasing its authorized shares from 120,000,000 250,000,000 On December 1, 2014, $ 100,000 0.19 two 263,158 On January 14, 2015, 210,526 0.155 32,632 On April 23 and 29, 2015, the Company closed on its offering to warrant holders whereby it issued 14,636,590 0.155 One 2,268,670 two 7,556,884 7,079,700 two 600,000 110,526 0.155 333,323 On April 29, 2015, 208,333 37,626 Warrants A summary of the Company's warrant activity during the year ended April 30, 2015, is presented below:
Weighted
Weighted
Average
Average
Remaining
Aggregate
Number of
Exercise
Contractual
Intrinsic
Warrants
Shares
Price
Term
Value
Balance Outstanding, April 30, 2014 23,144,005 $ 0.31
Granted 20,863,958 $ 0.19
Exercised (15,236,582 ) $ 0.15
Forfeited 100,376
Expired 
Balance Outstanding, April 30, 2015 28,871,757 $ 0.26 4.2 $ 179,791
Exercisable, April 30, 2015 28,871,757 $ 0.26 4.2 $ 179,791 On January 15, 2014, a warrant exercise offering was completed whereby 4,231,840 0.19 804,050 0.50 0.3325 156,952 0.19 5,178,947 0.19 On March 10, 2014, several members of the Board of Directors paid $ 600,000 3,157,895 3,157,895 0.19 50,000 263,158 263,158 0.19 100,000 526,318 526,318 0.19 On June 4, 2014, a member of the Board of Directors invested $ 50,000 263,158 263,158 0.19 50,000 263,158 263,158 0.19 On July 29, 2014, as part of a private placement offering seven 1,631,500 10,525,809 5,262,907 five 0.19 3,473,259 2,662,139 14,451,613 0.155 On September 4, 2014, as part of a private placement offering fifteen 3,766,326 24,298,871 12,149,438 five 0.19 59,423 Warrants issued to an investor were modified on January 31, 2015 to reduce the exercise price to $ 0.19 On April 23 and 29 2015 14,636,590 0.155 One 2,268,670 two 7,556,884 7,079,700 two 600,000 110,526 0.155 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rough April 30, 2015 the warrants are excluded from derivative treatment. Stock Incentive Plan and Stock Option Grants to Employees and Directors Immediately following the closing of the Reverse Merger, on March 13, 2012, the Company adopted the 2012 Equity Incentive Plan (the Plan) that provides for the grant of 9,300,000 14,300,000 16,300,000 1,873,588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years ended April 30, 2015 and 2014:
April 30,
2015
2014
Expected life (years) 3.5 3.3
Expected volatility 43.4 % 45.0 %
Weighted-average volatility 43.4 % 45.0 %
Risk-free interest rate 0.38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year ended April 30, 2015 is presented below:
Weighted
Weighted
Average
Average
Remaining
Aggregate
Number of
Exercise
Contractual
Intrinsic
Options
Shares
Price
Term
Value
Balance Outstanding, April 30, 2014 10,476,412 $ 0.32
Granted 3,900,000 $ 0.17
Exercised 
Forfeited (170,000 ) $ 0.34
Expired 
Balance Outstanding, April 30, 2015 14,206,412 $ 0.21 3.45 $ 103,000
Exercisable, April 30, 2015 5,660,470 $ 0.26 2.85 $ 4,000 During the year ended April 30, 2014, the Company granted to employees 3,778,711 0.35 0.17 three five 332,545 On September 4, 2014, 2,600,000 130,000 0.155 200,000 two 12,000 0.20 On November 24, 2014, the CFO was granted 300,000 21,000 0.234 100,000 7,000 0.2026 As of April 30, 2015, there was approximately $ 485,000 4 The Company recorded compensation expense of $ 456,871 334,723 Stock Option Grants to Non-Employees There were no 748 2,968 no A summary of the Company's stock option activity for non-employees during the year ended April 30, 2015 is presented below:
Weighted
Average
Average
Remaining
Aggregate
Number of
Exercise
Contractual
Intrinsic
Options
Shares
Price
Term
Value
Balance Outstanding, April 30, 2014 270,000 $ 0.28
Granted 
Exercised 
Forfeited (50,000 ) $ 0.19
Expired 
Balance Outstanding, April 30, 2015 220,000 $ 0.30 2.1 $ 
Exercisable, April 30, 2015 73,333 0.30 2.3  </t>
  </si>
  <si>
    <t>Income Taxes</t>
  </si>
  <si>
    <t>Income Taxes [Abstract]</t>
  </si>
  <si>
    <t>Note 12 The components of income tax expense (benefit) are as follows:
For the Years Ended
April 30,
2015
2014
Current:
Federal $  $ 
State  
 
Deferred:
Federal  
State  
 
Total Income tax expense (benefit) $  $  Significant components of the Company's deferred income tax assets and liabilities are as follows:
April 30,
2015
2014
Deferred tax assets:
Net operating loss $ 7,487,076 $ 6,021,134
Allowance for doubtful accounts 21,416 55,679
Intangible assets 304,062 294,284
Deferred rent 2,872 7,948
Stock-based compensation 580,672 411,374
Contributions carryforward 93 93
Total deferred tax assets 8,396,191 6,790,512
Deferred tax liabilities:
Property and equipment (155,991 ) (126,297 )
Total deferred tax liabilities (155,991 ) (126,297 )
Deferred tax assets, net 8,240,200 6,664,215
Valuation allowance:
Beginning of year (6,664,215 ) (4,684,841 )
(Increase) during period (1,575,985 ) (1,979,374 )
Ending balance (8,240,200 ) (6,664,215 )
Net deferred tax asset $  $  A valuation allowance is established if it is more likely than not that all or a portion of the deferred tax asset will not be realized. The Company recorded a valuation allowance at April 30, 2015 and 2014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 ended April 30, 2015 was an increase of $ 1,575,985 At April 30, 2015, the Company had $ 20,204,869 2030 2035 2011 2014 A reconciliation of income tax computed at the U.S. statutory rate to the effective income tax rate is as follows:
April 30,
2015
2014
Statutory U.S. federal income tax rate 34.0 % 34.0 %
State income taxes, net of federal tax benefit 3.0 3.1
Other (0.1 ) (0.1 )
Change in valuation allowance (36.9 ) (37.0 )
Effective income tax rate 0.0 % 0.0 %</t>
  </si>
  <si>
    <t>Concentrations</t>
  </si>
  <si>
    <t>Concentrations [Abstract]</t>
  </si>
  <si>
    <t>Note 13. Concentrations Concentration of Credit Risk As of April 30, 2015, the Company's bank balances exceed FDIC insurance by approximately $ 3,130,003</t>
  </si>
  <si>
    <t>Related Party Transactions</t>
  </si>
  <si>
    <t>Related Party Transactions [Abstract]</t>
  </si>
  <si>
    <t>Note 14. Related Party Transactions See Note 4 for discussion of secured note and account receivable to related parties and see Notes 8 and 9 for discussion of loans payable and convertible notes payable to related parties. See also Note 11 for equity related grants to various related parties.</t>
  </si>
  <si>
    <t>Subsequent Events</t>
  </si>
  <si>
    <t>Subsequent Events [Abstract]</t>
  </si>
  <si>
    <t>Note 15. Subsequent Events On June 8, 2015, the Chief Academic Officer received a grant of 1,000,000 60,000 700,000 42,000 300,000 18,000 0.168 Also, on June 8, 2015, in exchange for the termination of a consulting agreement with a Director, the Company issued 300,000 50,400 2</t>
  </si>
  <si>
    <t>Significant Accounting Policies (Policies)</t>
  </si>
  <si>
    <t>Principles of Consolidation</t>
  </si>
  <si>
    <t>Principles of Consolidation The consolidated financial statements include the accounts of Aspen Group, Inc. and its wholly-owned subsidiaries.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the valuation of net assets and liabilities from discontinued operations and the valuation allowance on deferred tax assets.</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no cash equivalents at April 30, 2015 and April 30, 2014 respectively. The Company maintains its cash in bank and financial institution deposits that at times may exceed federally insured limits of $ 250,000 2,191,791 938,212 two</t>
  </si>
  <si>
    <t>Restricted Cash Restricted cash represents amounts pledged as security for letters of credit for transactions involving Title IV programs. The company considers $ 1,122,485 868,298</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t>
  </si>
  <si>
    <t>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Computer and office equipment
5
Furniture and fixtures
7
Library (online)
3
Software
5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Courseware The Company records the costs of courseware in accordance with Financial Accounting Standards Board (FASB) Accounting Standards Codification (ASC) Topic 350 Intangibles - Goodwill and Other. Generally, costs of courseware are capitalized whereas costs for upgrades and enhancements are expensed as incurred. Courseware is stated at cost less accumulated amortization. Amortization is provided for on a straight-line basis over the expected useful life of five</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 The Company receives Title IV funds from the Department of Education to cover tuition and living expenses. Until forwarded to the student, this amount is captured in a current liability account called Refunds Due Students. Typically, the funds are paid to the students within two week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Revenue Recognition and Deferred Revenue</t>
  </si>
  <si>
    <t>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Revenue Recognition and Deferred Revenue - Discontinued Operations</t>
  </si>
  <si>
    <t>Revenue Recognition and Deferred Revenue - Discontinued Operations The Company enters into certain revenue sharing arrangements with consultants whereby the consultants will develop course content primarily for technology-related courses, recommend, but not select, faculty, lease equipment on behalf of the Company for instructional purposes for the on-site laboratory portion of distance learning courses and make introductions to corporate and government sponsoring organizations that provide students for the courses. The Company has evaluated ASC 605-45 "Principal Agent Considerations" and determined that there are more indicators than not that the Company is the primary obligor in the arrangements since the Company establishes the tuition, interfaces with the student or sponsoring organization, selects the faculty, is responsible for delivering the course, is responsible for issuing any degrees or certificates, and is responsible for collecting the tuition and fees. The gross tuition and fees are included in revenues while the revenue sharing payments are included in instructional costs and services, an operating expense. As a result of presenting this component as discontinued operations, the revenues are now included in income from discontinued operations, net of income taxes for all periods presented (See Note 1).</t>
  </si>
  <si>
    <t>Cost of Revenues</t>
  </si>
  <si>
    <t>Cost of Revenues Cost of revenues consists of two categories of cost, instructional costs and services, and marketing and promotional costs.</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t>
  </si>
  <si>
    <t>General and Administrative</t>
  </si>
  <si>
    <t>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t>
  </si>
  <si>
    <t>Income Tax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Net Loss Per Share</t>
  </si>
  <si>
    <t>Net Loss Per Share Net loss per common share is based on the weighted average number of common shares outstanding during each period. Options to purchase 14,426,412 10,746,412 28,871,757 23,144,005 650,000 775,000 1,207,143 1,225,564</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Chief Academic Officer, manage the Company's operations as a whole, and no revenue, expense or operating income information is evaluated by the chief operating decision makers on any component level.</t>
  </si>
  <si>
    <t>Recent Accounting Pronouncements</t>
  </si>
  <si>
    <t>Recent Accounting Pronouncements Financial Accounting Standards Board, Accounting Standard Updates which are not effective until after April 30, 2015 are not expected to have a significant effect on the Company's unaudited consolidated financial position or results of operation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 disclosures.</t>
  </si>
  <si>
    <t>Nature of Operations and Liquidity (Tables)</t>
  </si>
  <si>
    <t>Schedule of Discontinued Operations</t>
  </si>
  <si>
    <t xml:space="preserve">For the Year Ended
April 30,
2015
2014
Revenues $  $ 549,125
Costs and expenses:
Instructional costs and services  494,213
General and administrative  (29,751 )
Total costs and expenses  464,462
Income (loss) from discontinued operations, net of income taxes $  $ 84,663
April 30,
2015
2014
Assets
Cash and cash equivalents $  $ 
Accounts receivable, net of allowance of $ 486,781 481,531  5,250
Other current assets  
Net assets from discontinued operations $  $ 5,250
Liabilities
Accounts payable $  $ 
Accrued expenses  
Deferred revenue  
Net liabilities from discontinued operations $  $  </t>
  </si>
  <si>
    <t>Significant Accounting Policies (Tables)</t>
  </si>
  <si>
    <t>Schedule of Property and Equipment Useful Lives</t>
  </si>
  <si>
    <t>Category
Depreciation Term
Call center equipment
5
Computer and office equipment
5
Furniture and fixtures
7
Library (online)
3
Software
5</t>
  </si>
  <si>
    <t>Accounts Receivable (Tables)</t>
  </si>
  <si>
    <t>Schedule of Accounts Receivable</t>
  </si>
  <si>
    <t xml:space="preserve">April 30,
2015
2014
Accounts receivable $ 1,337,792 $ 871,427
Less: Allowance for doubtful accounts (279,453 ) (221,537 )
Accounts receivable, net $ 1,058,339 $ 649,890 </t>
  </si>
  <si>
    <t>Property and Equipment (Tables)</t>
  </si>
  <si>
    <t>Property, Plant and Equipment [Line Items]</t>
  </si>
  <si>
    <t>Schedule of Property and Equipment</t>
  </si>
  <si>
    <t xml:space="preserve">April 30,
2015
2014
Call center hardware $ 132,798 $ 122,653
Computer and office equipment 78,626 66,118
Furniture and fixtures 42,698 36,446
Library (online) 100,000 100,000
Software 2,244,802 1,894,215
2,598,924 2,219,432
Accumulated depreciation and amortization (1,387,876 ) (938,703 )
Property and equipment, net $ 1,211,048 $ 1,280,729 </t>
  </si>
  <si>
    <t>Schedule of Depreciation and Amortization Expense</t>
  </si>
  <si>
    <t xml:space="preserve">For the Years Ended
April 30,
2015
2014
Depreciation and Amortization Expense $ 449,173 $ 369,039
Software Amortization Expense $ 409,630 $ 334,224 </t>
  </si>
  <si>
    <t>Software [Member]</t>
  </si>
  <si>
    <t>Schedule of Intangible Asset</t>
  </si>
  <si>
    <t xml:space="preserve">April 30,
2015
2014
Software $ 2,244,802 $ 1,894,215
Accumulated amortization (1,130,453 ) (720,823 )
Software, net $ 1,114,349 $ 1,173,392 </t>
  </si>
  <si>
    <t>Schedule of Estimated Future Amortization Expense</t>
  </si>
  <si>
    <t xml:space="preserve">Year Ending April 30,
2016 $ 299,307
2017 388,670
2018 222,506
2019 136,544
2020 67,322
Total $ 1,114,349 </t>
  </si>
  <si>
    <t>Courseware (Tables) - Courseware [Member]</t>
  </si>
  <si>
    <t>Finite-Lived Intangible Assets [Line Items]</t>
  </si>
  <si>
    <t xml:space="preserve">April 30,
2015
2014
Courseware $ 2,247,790 $ 2,104,038
Accumulated amortization (2,074,479 ) (1,995,156 )
Courseware, net $ 173,311 $ 108,882 </t>
  </si>
  <si>
    <t>Schedule of amortization expense of intangible assets</t>
  </si>
  <si>
    <t xml:space="preserve">For the Years Ended
April 30,
2015
2014
Amortization Expense $ 79,323 $ 105,713 </t>
  </si>
  <si>
    <t xml:space="preserve">Year Ending April 30,
2016 $ 57,780
2017 39,146
2018 31,057
2019 29,584
2020 15,744
Total $ 173,311 </t>
  </si>
  <si>
    <t>Accrued Expenses (Tables)</t>
  </si>
  <si>
    <t>Schedule of Accrued Expenses</t>
  </si>
  <si>
    <t xml:space="preserve">April 30,
2015
2014
Accrued compensation $ 95,344 $ 
Accrued Interest 57,887 85,412
Other accrued expenses 20,432 59,054
Accrued expenses $ 173,663 $ 144,466 </t>
  </si>
  <si>
    <t>Convertible Notes, Convertible Notes - Related Party and Debenture Payable (Tables)</t>
  </si>
  <si>
    <t>Schedule of Notes Payable</t>
  </si>
  <si>
    <t xml:space="preserve"> April 30, 2015 2014 Note payable - related party originating August 14, 2012; no monthly payments required; bearing interest at 5 $ 300,000 $ 300,000 Note payable - related party originating March 13, 2012; no monthly payments required; bearing interest at 0.19 300,000 300,000 Note payable - originating February 25, 2012; no monthly payments required [B]  75,000 Note payable - originating February 27, 2012; no monthly payments required [C]  50,000 Note payable - originating February 29, 2012; no monthly payments required; bearing interest at 0.19 50,000 50,000 Loan Payable - related party originating February 25, 2012; no monthly payments required; bearing interest at 10 1,000,000 1,000,000 Debentures payable, net of OID  1,787,229 Total 1,650,000 3,562,229 Less: Current maturities (notes payable) (50,000 ) (175,000 ) Less: Current maturities (Debentures Payable)  (1,787,229 ) Subtotal 1,600,000 1,600,000 Less: amount due after one year for notes payable (1,000,000 ) (1,000,000 ) Amount due after one year for convertible notes payable $ 600,000 $ 600,000  [A] - Effective September 4, 2012, note amended to provide a maturity date of August 31, 2013. Effective December 17, 2012, note further amended to provide a maturity date of August 31, 2014. On September 25, 2013, maturity date had been extended to April 5, 2015. On July 16, 2014, the maturity date had been extended to January 1, 2016. [B] - Effective February 28, 2014 a payment was made in the amount of $ 25,000 75,000 3.25 0.19 25,000 50,000 [C] - Effective February 18, 2014 the maturity date was extended to December 1, 2014 and the conversion price reduced to $ 0.19 3.25 [D] - Effective March 4, 2015, the note was amended to provide a maturity date of July 31, 2016.</t>
  </si>
  <si>
    <t>Schedule of Future Maturities of Notes Payable</t>
  </si>
  <si>
    <t xml:space="preserve"> Year Ending April 30, 2016 $ 50,000 2017 1,600,000 $ 1,650,000 </t>
  </si>
  <si>
    <t>Commitments and Contingencies (Tables)</t>
  </si>
  <si>
    <t>Schedule of Future Minimum Rental Payments</t>
  </si>
  <si>
    <t xml:space="preserve">Year Ending April 30,
2016 $ 87,393
2017 
2018 
Total minimum payments required $ 87,393 </t>
  </si>
  <si>
    <t>Stockholders' Equity (Deficiency) (Tables)</t>
  </si>
  <si>
    <t>Schedule of Warrants Activity</t>
  </si>
  <si>
    <t xml:space="preserve">Weighted
Weighted
Average
Average
Remaining
Aggregate
Number of
Exercise
Contractual
Intrinsic
Warrants
Shares
Price
Term
Value
Balance Outstanding, April 30, 2014 23,144,005 $ 0.31
Granted 20,863,958 $ 0.19
Exercised (15,236,582 ) $ 0.15
Forfeited 100,376
Expired 
Balance Outstanding, April 30, 2015 28,871,757 $ 0.26 4.2 $ 179,791
Exercisable, April 30, 2015 28,871,757 $ 0.26 4.2 $ 179,791 </t>
  </si>
  <si>
    <t>Stock Incentive Plan and Stock Option Grants to Employees and Directors [Member]</t>
  </si>
  <si>
    <t>Share-based Compensation Arrangement by Share-based Payment Award [Line Items]</t>
  </si>
  <si>
    <t>Schedule of Assumptions Used In Valuing Stock Options</t>
  </si>
  <si>
    <t>April 30,
2015
2014
Expected life (years) 3.5 3.3
Expected volatility 43.4 % 45.0 %
Weighted-average volatility 43.4 % 45.0 %
Risk-free interest rate 0.38 % 0.38 %
Dividend yield 0.00 % 0.00 %
Expected forfeiture rate n/a n/a</t>
  </si>
  <si>
    <t>Schedule of Stock Option Activity</t>
  </si>
  <si>
    <t xml:space="preserve">Weighted
Weighted
Average
Average
Remaining
Aggregate
Number of
Exercise
Contractual
Intrinsic
Options
Shares
Price
Term
Value
Balance Outstanding, April 30, 2014 10,476,412 $ 0.32
Granted 3,900,000 $ 0.17
Exercised 
Forfeited (170,000 ) $ 0.34
Expired 
Balance Outstanding, April 30, 2015 14,206,412 $ 0.21 3.45 $ 103,000
Exercisable, April 30, 2015 5,660,470 $ 0.26 2.85 $ 4,000 </t>
  </si>
  <si>
    <t>Stock Option Grants to Non-Employees [Member]</t>
  </si>
  <si>
    <t xml:space="preserve">Weighted
Average
Average
Remaining
Aggregate
Number of
Exercise
Contractual
Intrinsic
Options
Shares
Price
Term
Value
Balance Outstanding, April 30, 2014 270,000 $ 0.28
Granted 
Exercised 
Forfeited (50,000 ) $ 0.19
Expired 
Balance Outstanding, April 30, 2015 220,000 $ 0.30 2.1 $ 
Exercisable, April 30, 2015 73,333 0.30 2.3  </t>
  </si>
  <si>
    <t>Income Taxes (Tables)</t>
  </si>
  <si>
    <t>Schedule of Income Tax Expense (Benefit)</t>
  </si>
  <si>
    <t xml:space="preserve">For the Years Ended
April 30,
2015
2014
Current:
Federal $  $ 
State  
 
Deferred:
Federal  
State  
 
Total Income tax expense (benefit) $  $  </t>
  </si>
  <si>
    <t>Schedule of Deferred Income Tax Assets and Liabilities</t>
  </si>
  <si>
    <t xml:space="preserve">April 30,
2015
2014
Deferred tax assets:
Net operating loss $ 7,487,076 $ 6,021,134
Allowance for doubtful accounts 21,416 55,679
Intangible assets 304,062 294,284
Deferred rent 2,872 7,948
Stock-based compensation 580,672 411,374
Contributions carryforward 93 93
Total deferred tax assets 8,396,191 6,790,512
Deferred tax liabilities:
Property and equipment (155,991 ) (126,297 )
Total deferred tax liabilities (155,991 ) (126,297 )
Deferred tax assets, net 8,240,200 6,664,215
Valuation allowance:
Beginning of year (6,664,215 ) (4,684,841 )
(Increase) during period (1,575,985 ) (1,979,374 )
Ending balance (8,240,200 ) (6,664,215 )
Net deferred tax asset $  $  </t>
  </si>
  <si>
    <t>Schedule of Income Tax Reconciliation</t>
  </si>
  <si>
    <t>April 30,
2015
2014
Statutory U.S. federal income tax rate 34.0 % 34.0 %
State income taxes, net of federal tax benefit 3.0 3.1
Other (0.1 ) (0.1 )
Change in valuation allowance (36.9 ) (37.0 )
Effective income tax rate 0.0 % 0.0 %</t>
  </si>
  <si>
    <t>Nature of Operations and Liquidity (Narrative) (Details) - USD ($)</t>
  </si>
  <si>
    <t>Apr. 29, 2015</t>
  </si>
  <si>
    <t>Apr. 23, 2015</t>
  </si>
  <si>
    <t>Jan. 15, 2015</t>
  </si>
  <si>
    <t>Jan. 31, 2014</t>
  </si>
  <si>
    <t>Product Information [Line Items]</t>
  </si>
  <si>
    <t>Percentage Of Professors With Doctorate Degrees</t>
  </si>
  <si>
    <t>60.00%</t>
  </si>
  <si>
    <t>Approximate cash position</t>
  </si>
  <si>
    <t>Financing completed</t>
  </si>
  <si>
    <t>Nature of Operations and Liquidity (Schedule of Discontinued Operations) (Details) - USD ($)</t>
  </si>
  <si>
    <t>Discontinued Operations</t>
  </si>
  <si>
    <t>Costs and expenses:</t>
  </si>
  <si>
    <t>Instructional costs and services</t>
  </si>
  <si>
    <t>Total costs and expenses</t>
  </si>
  <si>
    <t>Income (loss) from discontinued operations, net of income taxes</t>
  </si>
  <si>
    <t>Accounts receivable, net of allowance of $481,531, and $481,531, respectively</t>
  </si>
  <si>
    <t>Other current assets</t>
  </si>
  <si>
    <t>Net assets from discontinued operations</t>
  </si>
  <si>
    <t>Net liabilities from discontinued operations</t>
  </si>
  <si>
    <t>Allowance for doubtful accounts receivable from discontinued operations</t>
  </si>
  <si>
    <t>Significant Accounting Policies (Narrative) (Details) - USD ($)</t>
  </si>
  <si>
    <t>Courseware, expected useful life</t>
  </si>
  <si>
    <t>5 years</t>
  </si>
  <si>
    <t>Cash and Cash Equivalents [Line Items]</t>
  </si>
  <si>
    <t>Cash, FDIC insured amount</t>
  </si>
  <si>
    <t>Amount of cash balance uninsured by FDIC</t>
  </si>
  <si>
    <t>Institution One [Member]</t>
  </si>
  <si>
    <t>Institution Two [Member]</t>
  </si>
  <si>
    <t>Stock Options [Member]</t>
  </si>
  <si>
    <t>Antidilutive Securities Excluded from Computation of Earnings Per Share [Line Items]</t>
  </si>
  <si>
    <t>Antidilutive securities</t>
  </si>
  <si>
    <t>Warrant [Member]</t>
  </si>
  <si>
    <t>Convertible Debt [Member]</t>
  </si>
  <si>
    <t>Convertible debt</t>
  </si>
  <si>
    <t>Significant Accounting Policies (Schedule of Property and Equipment Useful Lives) (Details)</t>
  </si>
  <si>
    <t>Call center [Member]</t>
  </si>
  <si>
    <t>Depreciation Term</t>
  </si>
  <si>
    <t>Computer and office equipment [Member]</t>
  </si>
  <si>
    <t>Furniture and fixtures [Member]</t>
  </si>
  <si>
    <t>7 years</t>
  </si>
  <si>
    <t>Library (online) [Member]</t>
  </si>
  <si>
    <t>3 years</t>
  </si>
  <si>
    <t>Accounts Receivable (Details) - USD ($)</t>
  </si>
  <si>
    <t>Less: Allowance for doubtful accounts</t>
  </si>
  <si>
    <t>Accounts receivable, net</t>
  </si>
  <si>
    <t>Secured Note and Accounts Receivable - Related Parties (Details) - USD ($)</t>
  </si>
  <si>
    <t>Mar. 31, 2012</t>
  </si>
  <si>
    <t>Dec. 31, 2008</t>
  </si>
  <si>
    <t>Mar. 31, 2008</t>
  </si>
  <si>
    <t>Dec. 31, 2012</t>
  </si>
  <si>
    <t>Feb. 20, 2015</t>
  </si>
  <si>
    <t>Sep. 30, 2014</t>
  </si>
  <si>
    <t>Jun. 30, 2014</t>
  </si>
  <si>
    <t>Mar. 13, 2012</t>
  </si>
  <si>
    <t>Mar. 08, 2012</t>
  </si>
  <si>
    <t>Sep. 16, 2011</t>
  </si>
  <si>
    <t>Related Party Transaction [Line Items]</t>
  </si>
  <si>
    <t>Price per share</t>
  </si>
  <si>
    <t>Accounts receivable, secured - related party, net of allowance</t>
  </si>
  <si>
    <t>Receivable Collateral Valuation Reserve</t>
  </si>
  <si>
    <t>Accounts receivable, before allowance</t>
  </si>
  <si>
    <t>CEO [Member]</t>
  </si>
  <si>
    <t>Common shares pledged</t>
  </si>
  <si>
    <t>Shares the Company guaranteed it would use its best efforts to purchase from HEMG and resell to investors</t>
  </si>
  <si>
    <t>Shares a stockholder did not receive</t>
  </si>
  <si>
    <t>Parent Company [Member]</t>
  </si>
  <si>
    <t>Courseware sales</t>
  </si>
  <si>
    <t>Series C Preferred Shares pledged by HEMG</t>
  </si>
  <si>
    <t>Series C Preferred Shares pledged by HEMG, converted to common shares</t>
  </si>
  <si>
    <t>Due amount HEMG has failed to pay despite due demand</t>
  </si>
  <si>
    <t>Common stock, shares to be sold</t>
  </si>
  <si>
    <t>Third Party [Member]</t>
  </si>
  <si>
    <t>Third party investors purchased, shares</t>
  </si>
  <si>
    <t>Property and Equipment (Schedule of Property and Equipment) (Details) - USD ($)</t>
  </si>
  <si>
    <t>Property and equipment, gross</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Courseware [Member] - USD ($)</t>
  </si>
  <si>
    <t>Courseware costs capitalized</t>
  </si>
  <si>
    <t>Amortization Expense</t>
  </si>
  <si>
    <t>Courseware (Schedule of Courseware, Net) (Details) - USD ($)</t>
  </si>
  <si>
    <t>Courseware [Member]</t>
  </si>
  <si>
    <t>Courseware (Schedule of Estimated Future Amortization Expense) (Details) - USD ($)</t>
  </si>
  <si>
    <t>Accrued Expenses (Details) - USD ($)</t>
  </si>
  <si>
    <t>Accrued compensation</t>
  </si>
  <si>
    <t>Accrued Interest</t>
  </si>
  <si>
    <t>Other accrued expenses</t>
  </si>
  <si>
    <t>Loan Payable Officer - Related Party (Details) - CEO [Member] - Loan Payable Officer - Related Party Dated June 28, 2013 [Member] - USD ($)</t>
  </si>
  <si>
    <t>1 Months Ended</t>
  </si>
  <si>
    <t>Jun. 30, 2013</t>
  </si>
  <si>
    <t>Short-term Debt [Line Items]</t>
  </si>
  <si>
    <t>Debt instrument, face amount</t>
  </si>
  <si>
    <t>Term of debentures</t>
  </si>
  <si>
    <t>6 months</t>
  </si>
  <si>
    <t>Interest rate</t>
  </si>
  <si>
    <t>10.00%</t>
  </si>
  <si>
    <t>Maturity date</t>
  </si>
  <si>
    <t>Jul. 31,
		2016</t>
  </si>
  <si>
    <t>Convertible Notes, Convertible Notes - Related Party and Debenture Payable (Details) - USD ($)</t>
  </si>
  <si>
    <t>Dec. 01, 2014</t>
  </si>
  <si>
    <t>Sep. 04, 2014</t>
  </si>
  <si>
    <t>Aug. 01, 2014</t>
  </si>
  <si>
    <t>Feb. 28, 2014</t>
  </si>
  <si>
    <t>Jul. 31, 2014</t>
  </si>
  <si>
    <t>Sep. 30, 2013</t>
  </si>
  <si>
    <t>Aug. 14, 2012</t>
  </si>
  <si>
    <t>Feb. 29, 2012</t>
  </si>
  <si>
    <t>Debt Instrument [Line Items]</t>
  </si>
  <si>
    <t>Proceeds from convertible debentures</t>
  </si>
  <si>
    <t>Debt issuance costs</t>
  </si>
  <si>
    <t>Exercise price of warrants</t>
  </si>
  <si>
    <t>Convertible notes payable outstanding</t>
  </si>
  <si>
    <t>Hillair Capital Investments Lp [Member]</t>
  </si>
  <si>
    <t>Repayment of debt</t>
  </si>
  <si>
    <t>Accrued interest settled</t>
  </si>
  <si>
    <t>Shares issued from conversion of convertible debt</t>
  </si>
  <si>
    <t>Convertible Promissory Note Dated February 25, 2012 [Member]</t>
  </si>
  <si>
    <t>3.25%</t>
  </si>
  <si>
    <t>Debt conversion, price per share</t>
  </si>
  <si>
    <t>Convertible notes payable</t>
  </si>
  <si>
    <t>Face value of loan</t>
  </si>
  <si>
    <t>Amount of note converted</t>
  </si>
  <si>
    <t>Convertible Promissory Note Dated February 27, 2012 [Member]</t>
  </si>
  <si>
    <t>Convertible Promissory Note Dated February 29, 2012 [Member]</t>
  </si>
  <si>
    <t>2 Year Promissory Notes [Member]</t>
  </si>
  <si>
    <t>0.19%</t>
  </si>
  <si>
    <t>CEO [Member] | Note Payable - Related Party Dated August 14, 2012 [Member]</t>
  </si>
  <si>
    <t>5.00%</t>
  </si>
  <si>
    <t>CEO [Member] | Note Payable - Related Party Dated March 13, 2012 [Member]</t>
  </si>
  <si>
    <t>Institutional Investor [Member]</t>
  </si>
  <si>
    <t>8.00%</t>
  </si>
  <si>
    <t>Percentage of the note balance due on November 1, 2014</t>
  </si>
  <si>
    <t>25.00%</t>
  </si>
  <si>
    <t>Percentage of the note balance due on January 1, 2015</t>
  </si>
  <si>
    <t>Percentage of the note balance due on April 1, 2015</t>
  </si>
  <si>
    <t>50.00%</t>
  </si>
  <si>
    <t>Fees Paid</t>
  </si>
  <si>
    <t>Original issue discount</t>
  </si>
  <si>
    <t>Institutional Investor [Member] | Warrant [Member]</t>
  </si>
  <si>
    <t>Expiration period</t>
  </si>
  <si>
    <t>Laidlaw and Co [Member]</t>
  </si>
  <si>
    <t>Legal Fees</t>
  </si>
  <si>
    <t>Issuance of common shares and warrants for services, shares</t>
  </si>
  <si>
    <t>Convertible Notes, Convertible Notes - Related Party and Debenture Payable (Schedule of Notes Payable) (Details) - USD ($)</t>
  </si>
  <si>
    <t>Less: Current maturities</t>
  </si>
  <si>
    <t>Amount due after one year</t>
  </si>
  <si>
    <t>Notes Payable, Other Payables [Member]</t>
  </si>
  <si>
    <t>Corporate Debt Securities [Member]</t>
  </si>
  <si>
    <t>Note Payable - Related Party Dated August 14, 2012 [Member] | Notes Payable, Other Payables [Member]</t>
  </si>
  <si>
    <t>Note Payable - Related Party Dated March 13, 2012 [Member] | Notes Payable, Other Payables [Member]</t>
  </si>
  <si>
    <t>Convertible Promissory Note Dated February 25, 2012 [Member] | Notes Payable, Other Payables [Member]</t>
  </si>
  <si>
    <t>Convertible Promissory Note Dated February 27, 2012 [Member] | Notes Payable, Other Payables [Member]</t>
  </si>
  <si>
    <t>Convertible Promissory Note Dated February 29, 2012 [Member] | Notes Payable, Other Payables [Member]</t>
  </si>
  <si>
    <t>Loan Payable Officer - Related Party Dated June 28, 2013 [Member] | Loans Payable [Member]</t>
  </si>
  <si>
    <t>Debentures Payable, Net of OID [Member] | Corporate Debt Securities [Member]</t>
  </si>
  <si>
    <t>Convertible Notes, Convertible Notes - Related Party and Debenture Payable (Schedule of Future Maturities of Notes Payable) (Details) - USD ($)</t>
  </si>
  <si>
    <t>Commitments and Contingencies (Narrative) (Details)</t>
  </si>
  <si>
    <t>Apr. 29, 2015USD ($)$ / shares</t>
  </si>
  <si>
    <t>Feb. 20, 2015USD ($)shares</t>
  </si>
  <si>
    <t>Jun. 24, 2013$ / shares</t>
  </si>
  <si>
    <t>Nov. 30, 2013USD ($)</t>
  </si>
  <si>
    <t>Apr. 30, 2015USD ($)shares</t>
  </si>
  <si>
    <t>Apr. 30, 2015CAD</t>
  </si>
  <si>
    <t>Apr. 30, 2014USD ($)$ / shares</t>
  </si>
  <si>
    <t>Jun. 30, 2015$ / shares</t>
  </si>
  <si>
    <t>Feb. 26, 2015USD ($)</t>
  </si>
  <si>
    <t>Jan. 15, 2015$ / shares</t>
  </si>
  <si>
    <t>Jan. 14, 2015$ / shares</t>
  </si>
  <si>
    <t>Sep. 30, 2014USD ($)</t>
  </si>
  <si>
    <t>Jan. 31, 2014USD ($)</t>
  </si>
  <si>
    <t>Feb. 28, 2013USD ($)</t>
  </si>
  <si>
    <t>Line of Credit Facility [Line Items]</t>
  </si>
  <si>
    <t>Line of credit, outstanding</t>
  </si>
  <si>
    <t>Loss Contingency, Damages Sought, Value</t>
  </si>
  <si>
    <t>Price per share | $ / shares</t>
  </si>
  <si>
    <t>Operating Leased Assets [Line Items]</t>
  </si>
  <si>
    <t>Rent expense</t>
  </si>
  <si>
    <t>Consulting Agreement Investor Relations Firm [Line Items]</t>
  </si>
  <si>
    <t>Exercise price of warrants | $ / shares</t>
  </si>
  <si>
    <t>Possible estimated loss due to unauthorized borrowing</t>
  </si>
  <si>
    <t>Title IV Funds received as a percentage of revenue</t>
  </si>
  <si>
    <t>33.00%</t>
  </si>
  <si>
    <t>Remittance of Title IV funds to the Department of Education due to students ineligibility to receive the funds</t>
  </si>
  <si>
    <t>Common stock, shares to be sold | shares</t>
  </si>
  <si>
    <t>Firm One [Member]</t>
  </si>
  <si>
    <t>Firm Two [Member]</t>
  </si>
  <si>
    <t>Term of agreement</t>
  </si>
  <si>
    <t>New York, New York [Member]</t>
  </si>
  <si>
    <t>Monthly rent payments</t>
  </si>
  <si>
    <t>Dieppe, NB, Canada [Member]</t>
  </si>
  <si>
    <t>Lease term</t>
  </si>
  <si>
    <t>1 year</t>
  </si>
  <si>
    <t>Denver, Colorado [Member]</t>
  </si>
  <si>
    <t>Monthly rent annual escalation rate</t>
  </si>
  <si>
    <t>2.50%</t>
  </si>
  <si>
    <t>Scottsdale, Arizona [Member]</t>
  </si>
  <si>
    <t>Monthly rent payments for months four through twelve</t>
  </si>
  <si>
    <t>Monthly rent payments for second year</t>
  </si>
  <si>
    <t>Monthly rent payments for third year</t>
  </si>
  <si>
    <t>Line of Credit [Member]</t>
  </si>
  <si>
    <t>Line of credit, maximum borrowing capacity</t>
  </si>
  <si>
    <t>Prime rate spread</t>
  </si>
  <si>
    <t>0.50%</t>
  </si>
  <si>
    <t>Line of credit, interest rate at period end</t>
  </si>
  <si>
    <t>3.75%</t>
  </si>
  <si>
    <t>Payment period</t>
  </si>
  <si>
    <t>Line of credit, remaining available</t>
  </si>
  <si>
    <t>Letter of Credit [Member]</t>
  </si>
  <si>
    <t>Commitments and Contingencies (Schedule of Future Minimum Rental Payments) (Details)</t>
  </si>
  <si>
    <t>Apr. 30, 2015USD ($)</t>
  </si>
  <si>
    <t>Total minimum payments required</t>
  </si>
  <si>
    <t>Stockholders' Equity (Deficiency) (Common Stock and Warrants Narrative) (Details) - Entity [Domain] - USD ($)</t>
  </si>
  <si>
    <t>Jan. 14, 2015</t>
  </si>
  <si>
    <t>Jun. 24, 2014</t>
  </si>
  <si>
    <t>Jun. 04, 2014</t>
  </si>
  <si>
    <t>Apr. 24, 2014</t>
  </si>
  <si>
    <t>Jun. 24, 2013</t>
  </si>
  <si>
    <t>Mar. 31, 2014</t>
  </si>
  <si>
    <t>Jun. 30, 2015</t>
  </si>
  <si>
    <t>Stockholders Equity [Line Items]</t>
  </si>
  <si>
    <t>Issuance of common shares for services rendered</t>
  </si>
  <si>
    <t>Issuance of common shares for services rendered, shares</t>
  </si>
  <si>
    <t>Equity Issuance Transaction One [Member]</t>
  </si>
  <si>
    <t>Equity Issuance Transaction One [Member] | Firm One [Member]</t>
  </si>
  <si>
    <t>12 months</t>
  </si>
  <si>
    <t>Equity Issuance Transaction Two [Member]</t>
  </si>
  <si>
    <t>Equity Issuance Transaction Two [Member] | Firm One [Member]</t>
  </si>
  <si>
    <t>3 months</t>
  </si>
  <si>
    <t>Director [Member]</t>
  </si>
  <si>
    <t>Offering costs</t>
  </si>
  <si>
    <t>Net proceeds from issuance of private placement</t>
  </si>
  <si>
    <t>Number of warrants outstanding</t>
  </si>
  <si>
    <t>Institutional Investor [Member] | Equity Issuance Transaction One [Member]</t>
  </si>
  <si>
    <t>Institutional Investor [Member] | Equity Issuance Transaction Two [Member]</t>
  </si>
  <si>
    <t>Board of Directors [Member]</t>
  </si>
  <si>
    <t>Common Stock [Member] | Director [Member]</t>
  </si>
  <si>
    <t>Common Stock [Member] | CEO [Member]</t>
  </si>
  <si>
    <t>Common Stock [Member] | Institutional Investor [Member]</t>
  </si>
  <si>
    <t>Common Stock [Member] | Board of Directors [Member]</t>
  </si>
  <si>
    <t>Warrant [Member] | Director [Member]</t>
  </si>
  <si>
    <t>Warrant [Member] | CEO [Member]</t>
  </si>
  <si>
    <t>Warrant [Member] | Institutional Investor [Member]</t>
  </si>
  <si>
    <t>Option expiration period</t>
  </si>
  <si>
    <t>Warrant [Member] | Board of Directors [Member]</t>
  </si>
  <si>
    <t>Stockholders' Equity (Deficiency) (Schedule of Warrants) (Details) - Apr. 30, 2015 - Warrant [Member] - USD ($)</t>
  </si>
  <si>
    <t>Number of Shares</t>
  </si>
  <si>
    <t>Balance Outstanding</t>
  </si>
  <si>
    <t>Granted</t>
  </si>
  <si>
    <t>Exercised</t>
  </si>
  <si>
    <t>Forfeited</t>
  </si>
  <si>
    <t>Expired</t>
  </si>
  <si>
    <t>Exercisable</t>
  </si>
  <si>
    <t>Weighted Average Exercise Price</t>
  </si>
  <si>
    <t>Weighted Average Remaining Contractual Term</t>
  </si>
  <si>
    <t>ShareBasedCompensationArrangementByShareBasedPaymentAwardEquityInstrumentsOtherThanOptionsOutstandingWeightedAverageRemainingContractualTerms</t>
  </si>
  <si>
    <t>4 years 2 months 12 days</t>
  </si>
  <si>
    <t>Aggregate Intrinsic Value</t>
  </si>
  <si>
    <t>Stockholders' Equity (Deficiency) (Stock Options Narrative) (Details)</t>
  </si>
  <si>
    <t>Dec. 11, 2014USD ($)$ / sharesshares</t>
  </si>
  <si>
    <t>Nov. 24, 2014USD ($)$ / sharesshares</t>
  </si>
  <si>
    <t>Sep. 16, 2014USD ($)Item$ / sharesshares</t>
  </si>
  <si>
    <t>Sep. 04, 2014USD ($)$ / sharesshares</t>
  </si>
  <si>
    <t>Apr. 30, 2014USD ($)$ / sharesshares</t>
  </si>
  <si>
    <t>Sep. 30, 2014shares</t>
  </si>
  <si>
    <t>Jul. 31, 2014shares</t>
  </si>
  <si>
    <t>Mar. 13, 2012shares</t>
  </si>
  <si>
    <t>Stock options issued during period | shares</t>
  </si>
  <si>
    <t>Fair value of stock options granted</t>
  </si>
  <si>
    <t>Minimum [Member]</t>
  </si>
  <si>
    <t>Options granted, exercise price | $ / shares</t>
  </si>
  <si>
    <t>Maximum [Member]</t>
  </si>
  <si>
    <t>2012 Equity Incentive Plan [Member]</t>
  </si>
  <si>
    <t>Equity Incentive Plan, shares authorized | shares</t>
  </si>
  <si>
    <t>Equity Incentive Plan, shares remaining | shares</t>
  </si>
  <si>
    <t>Vesting period</t>
  </si>
  <si>
    <t>Employee [Member]</t>
  </si>
  <si>
    <t>Unrecognized compensation cost</t>
  </si>
  <si>
    <t>Weighted average recognition period</t>
  </si>
  <si>
    <t>4 years</t>
  </si>
  <si>
    <t>Share based compensation expense</t>
  </si>
  <si>
    <t>Non-employee [Member]</t>
  </si>
  <si>
    <t>Number of Directors | Item</t>
  </si>
  <si>
    <t>Director [Member] | Equity Issuance Transaction One [Member]</t>
  </si>
  <si>
    <t>Director [Member] | Equity Issuance Transaction Two [Member]</t>
  </si>
  <si>
    <t>Director [Member] | Equity Issuance Transaction Three [Member]</t>
  </si>
  <si>
    <t>Director [Member] | Equity Issuance Transaction Four [Member]</t>
  </si>
  <si>
    <t>Director [Member] | Equity Issuance Transaction Five [Member]</t>
  </si>
  <si>
    <t>Director [Member] | Equity Issuance Transaction Six [Member]</t>
  </si>
  <si>
    <t>Director [Member] | Equity Issuance Transaction Seven [Member]</t>
  </si>
  <si>
    <t>Director [Member] | Equity Issuance Transaction Eight [Member]</t>
  </si>
  <si>
    <t>CEO and the Board of Directors [Member]</t>
  </si>
  <si>
    <t>CFO [Member]</t>
  </si>
  <si>
    <t>Stockholders' Equity (Deficiency) (Schedule of Assumptions Used to Value Stock Options) (Details) - Stock Incentive Plan and Stock Option Grants to Employees and Directors [Member]</t>
  </si>
  <si>
    <t>Expected life (years)</t>
  </si>
  <si>
    <t>3 years 6 months</t>
  </si>
  <si>
    <t>3 years 3 months 18 days</t>
  </si>
  <si>
    <t>Expected volatility</t>
  </si>
  <si>
    <t>43.40%</t>
  </si>
  <si>
    <t>45.00%</t>
  </si>
  <si>
    <t>Weighted-average volatility</t>
  </si>
  <si>
    <t>Risk-free interest rate</t>
  </si>
  <si>
    <t>0.38%</t>
  </si>
  <si>
    <t>Dividend yield</t>
  </si>
  <si>
    <t>0.00%</t>
  </si>
  <si>
    <t>Expected forfeiture rate</t>
  </si>
  <si>
    <t>Stockholders' Equity (Deficiency) (Schedule of Stock Options Activity) (Details) - USD ($)</t>
  </si>
  <si>
    <t>Weighted average exercise price of options granted</t>
  </si>
  <si>
    <t>SharebasedCompensationArrangementBySharebasedPaymentAwardOptionsOutstandingWeightedAverageRemainingContractualTerm2</t>
  </si>
  <si>
    <t>3 years 5 months 12 days</t>
  </si>
  <si>
    <t>2 years 10 months 6 days</t>
  </si>
  <si>
    <t>2 years 1 month 6 days</t>
  </si>
  <si>
    <t>2 years 3 months 18 days</t>
  </si>
  <si>
    <t>Income Taxes (Narrative) (Details) - USD ($)</t>
  </si>
  <si>
    <t>Net change in the valuation allowance</t>
  </si>
  <si>
    <t>Operating Loss Carryforwards [Line Items]</t>
  </si>
  <si>
    <t>Net operating loss carryforwards</t>
  </si>
  <si>
    <t>Earliest Tax Year [Member]</t>
  </si>
  <si>
    <t>Net operating loss carryforwards, expiration</t>
  </si>
  <si>
    <t>Dec. 31,
		2030</t>
  </si>
  <si>
    <t>Years under examination</t>
  </si>
  <si>
    <t>Latest Tax Year [Member]</t>
  </si>
  <si>
    <t>Dec. 31,
		2035</t>
  </si>
  <si>
    <t>Income Taxes (Schedule of Income Tax Expense (Benefit)) (Details) - USD ($) None in scaling factor is -9223372036854775296</t>
  </si>
  <si>
    <t>Current:</t>
  </si>
  <si>
    <t>Federal</t>
  </si>
  <si>
    <t>State</t>
  </si>
  <si>
    <t>Total Current Income tax expense (benefit)</t>
  </si>
  <si>
    <t>Deferred:</t>
  </si>
  <si>
    <t>Total Deferred Income tax expense (benefit)</t>
  </si>
  <si>
    <t>Total Income tax expense (benefit)</t>
  </si>
  <si>
    <t>Income Taxes (Schedule of Defered Income Tax Assets and Liabilities) (Details) - USD ($)</t>
  </si>
  <si>
    <t>Apr. 30, 2013</t>
  </si>
  <si>
    <t>Deferred tax assets:</t>
  </si>
  <si>
    <t>Net operating loss</t>
  </si>
  <si>
    <t>Allowance for doubtful accounts</t>
  </si>
  <si>
    <t>Intangible assets</t>
  </si>
  <si>
    <t>Contributions carryforward</t>
  </si>
  <si>
    <t>Total deferred tax assets</t>
  </si>
  <si>
    <t>Deferred tax liabilities:</t>
  </si>
  <si>
    <t>Property and equipment</t>
  </si>
  <si>
    <t>Total deferred tax liabilities</t>
  </si>
  <si>
    <t>Deferred tax assets, net</t>
  </si>
  <si>
    <t>Valuation allowance:</t>
  </si>
  <si>
    <t>Valuation allowance</t>
  </si>
  <si>
    <t>Net deferred tax asset</t>
  </si>
  <si>
    <t>Income Taxes (Deferred Tax Asset Valuation Allowance Rollforward) (Details) - USD ($)</t>
  </si>
  <si>
    <t>Valuation allowance, beginning of year</t>
  </si>
  <si>
    <t>(Increase) during period</t>
  </si>
  <si>
    <t>Valuation allowance, ending balance</t>
  </si>
  <si>
    <t>Income Taxes (Schedule of Income Tax Reconciliation) (Details)</t>
  </si>
  <si>
    <t>Statutory U.S. federal income tax rate</t>
  </si>
  <si>
    <t>34.00%</t>
  </si>
  <si>
    <t>State income taxes, net of federal tax benefit</t>
  </si>
  <si>
    <t>3.00%</t>
  </si>
  <si>
    <t>3.10%</t>
  </si>
  <si>
    <t>Other</t>
  </si>
  <si>
    <t>(0.10%)</t>
  </si>
  <si>
    <t>Change in valuation allowance</t>
  </si>
  <si>
    <t>(36.90%)</t>
  </si>
  <si>
    <t>(37.00%)</t>
  </si>
  <si>
    <t>Effective income tax rate</t>
  </si>
  <si>
    <t>Concentrations (Details)</t>
  </si>
  <si>
    <t>Subsequent Events (Details) - USD ($)</t>
  </si>
  <si>
    <t>Jun. 08, 2015</t>
  </si>
  <si>
    <t>Subsequent Event [Line Items]</t>
  </si>
  <si>
    <t>Stock options issued during period</t>
  </si>
  <si>
    <t>Subsequent Event [Member]</t>
  </si>
  <si>
    <t>Subsequent Event [Member] | Restricted Stock Units (RSUs) [Member]</t>
  </si>
  <si>
    <t>Stock units granted</t>
  </si>
  <si>
    <t>Fair value of grant</t>
  </si>
  <si>
    <t>Subsequent Event [Member] | Share-based Compensation Award, Tranche One [Member] | Restricted Stock Units (RSUs) [Member]</t>
  </si>
  <si>
    <t>Vesting rate</t>
  </si>
  <si>
    <t>66.00%</t>
  </si>
  <si>
    <t>Subsequent Event [Member] | Chief Academic Officer [Member]</t>
  </si>
  <si>
    <t>Subsequent Event [Member] | Chief Operating Officer [Member]</t>
  </si>
  <si>
    <t>Subsequent Event [Member] | Chief Financial Officer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_(&quot;CAD &quot;#,##0_);_(&quot;CAD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487198</v>
      </c>
    </row>
    <row spans="1:4" r="9">
      <c s="4" t="s" r="A9">
        <v>15</v>
      </c>
      <c s="4" t="s" r="B9">
        <v>16</v>
      </c>
    </row>
    <row spans="1:4" r="10">
      <c s="4" t="s" r="A10">
        <v>17</v>
      </c>
      <c s="4" t="s" r="B10">
        <v>18</v>
      </c>
    </row>
    <row spans="1:4" r="11">
      <c s="4" t="s" r="A11">
        <v>19</v>
      </c>
      <c s="5" t="n" r="B11">
        <v>2015</v>
      </c>
    </row>
    <row spans="1:4" r="12">
      <c s="4" t="s" r="A12">
        <v>20</v>
      </c>
      <c s="4" t="s" r="B12">
        <v>21</v>
      </c>
    </row>
    <row spans="1:4" r="13">
      <c s="4" t="s" r="A13">
        <v>22</v>
      </c>
      <c s="5" t="n" r="C13">
        <v>128253605</v>
      </c>
    </row>
    <row spans="1:4" r="14">
      <c s="4" t="s" r="A14">
        <v>23</v>
      </c>
      <c s="4" t="s" r="B14">
        <v>24</v>
      </c>
    </row>
    <row spans="1:4" r="15">
      <c s="4" t="s" r="A15">
        <v>25</v>
      </c>
      <c s="4" t="s" r="B15">
        <v>26</v>
      </c>
    </row>
    <row spans="1:4" r="16">
      <c s="4" t="s" r="A16">
        <v>27</v>
      </c>
      <c s="6" t="n" r="D16">
        <v>19.9</v>
      </c>
    </row>
    <row spans="1:4" r="17">
      <c s="4" t="s" r="A17">
        <v>28</v>
      </c>
      <c s="4" t="s" r="B17">
        <v>29</v>
      </c>
    </row>
    <row spans="1:4" r="18">
      <c s="4" t="s" r="A18">
        <v>30</v>
      </c>
      <c s="4" t="s" r="B18">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2159463</v>
      </c>
      <c s="7" t="n" r="C3">
        <v>247380</v>
      </c>
    </row>
    <row spans="1:3" r="4">
      <c s="4" t="s" r="A4">
        <v>35</v>
      </c>
      <c s="5" t="n" r="B4">
        <v>1122485</v>
      </c>
      <c s="5" t="n" r="C4">
        <v>868298</v>
      </c>
    </row>
    <row spans="1:3" r="5">
      <c s="4" t="s" r="A5">
        <v>36</v>
      </c>
      <c s="5" t="n" r="B5">
        <v>1058339</v>
      </c>
      <c s="5" t="n" r="C5">
        <v>649890</v>
      </c>
    </row>
    <row spans="1:3" r="6">
      <c s="4" t="s" r="A6">
        <v>37</v>
      </c>
      <c s="7" t="n" r="B6">
        <v>121594</v>
      </c>
      <c s="5" t="n" r="C6">
        <v>45884</v>
      </c>
    </row>
    <row spans="1:3" r="7">
      <c s="4" t="s" r="A7">
        <v>38</v>
      </c>
      <c s="5" t="n" r="C7">
        <v>5250</v>
      </c>
    </row>
    <row spans="1:3" r="8">
      <c s="4" t="s" r="A8">
        <v>39</v>
      </c>
      <c s="7" t="n" r="B8">
        <v>4461881</v>
      </c>
      <c s="5" t="n" r="C8">
        <v>1816702</v>
      </c>
    </row>
    <row spans="1:3" r="9">
      <c s="3" t="s" r="A9">
        <v>40</v>
      </c>
    </row>
    <row spans="1:3" r="10">
      <c s="4" t="s" r="A10">
        <v>41</v>
      </c>
      <c s="5" t="n" r="B10">
        <v>132798</v>
      </c>
      <c s="5" t="n" r="C10">
        <v>122653</v>
      </c>
    </row>
    <row spans="1:3" r="11">
      <c s="4" t="s" r="A11">
        <v>42</v>
      </c>
      <c s="5" t="n" r="B11">
        <v>78626</v>
      </c>
      <c s="5" t="n" r="C11">
        <v>66118</v>
      </c>
    </row>
    <row spans="1:3" r="12">
      <c s="4" t="s" r="A12">
        <v>43</v>
      </c>
      <c s="5" t="n" r="B12">
        <v>42698</v>
      </c>
      <c s="5" t="n" r="C12">
        <v>36446</v>
      </c>
    </row>
    <row spans="1:3" r="13">
      <c s="4" t="s" r="A13">
        <v>44</v>
      </c>
      <c s="5" t="n" r="B13">
        <v>100000</v>
      </c>
      <c s="5" t="n" r="C13">
        <v>100000</v>
      </c>
    </row>
    <row spans="1:3" r="14">
      <c s="4" t="s" r="A14">
        <v>45</v>
      </c>
      <c s="5" t="n" r="B14">
        <v>2244802</v>
      </c>
      <c s="5" t="n" r="C14">
        <v>1894215</v>
      </c>
    </row>
    <row spans="1:3" r="15">
      <c s="4" t="s" r="A15">
        <v>46</v>
      </c>
      <c s="5" t="n" r="B15">
        <v>2598924</v>
      </c>
      <c s="5" t="n" r="C15">
        <v>2219432</v>
      </c>
    </row>
    <row spans="1:3" r="16">
      <c s="4" t="s" r="A16">
        <v>47</v>
      </c>
      <c s="5" t="n" r="B16">
        <v>-1387876</v>
      </c>
      <c s="5" t="n" r="C16">
        <v>-938703</v>
      </c>
    </row>
    <row spans="1:3" r="17">
      <c s="4" t="s" r="A17">
        <v>48</v>
      </c>
      <c s="5" t="n" r="B17">
        <v>1211048</v>
      </c>
      <c s="5" t="n" r="C17">
        <v>1280729</v>
      </c>
    </row>
    <row spans="1:3" r="18">
      <c s="4" t="s" r="A18">
        <v>49</v>
      </c>
      <c s="5" t="n" r="B18">
        <v>173311</v>
      </c>
      <c s="5" t="n" r="C18">
        <v>108882</v>
      </c>
    </row>
    <row spans="1:3" r="19">
      <c s="4" t="s" r="A19">
        <v>50</v>
      </c>
      <c s="7" t="n" r="B19">
        <v>45329</v>
      </c>
      <c s="5" t="n" r="C19">
        <v>146831</v>
      </c>
    </row>
    <row spans="1:3" r="20">
      <c s="4" t="s" r="A20">
        <v>51</v>
      </c>
      <c s="5" t="n" r="C20">
        <v>205515</v>
      </c>
    </row>
    <row spans="1:3" r="21">
      <c s="4" t="s" r="A21">
        <v>52</v>
      </c>
      <c s="7" t="n" r="B21">
        <v>26679</v>
      </c>
      <c s="5" t="n" r="C21">
        <v>25181</v>
      </c>
    </row>
    <row spans="1:3" r="22">
      <c s="4" t="s" r="A22">
        <v>53</v>
      </c>
      <c s="5" t="n" r="B22">
        <v>5918248</v>
      </c>
      <c s="5" t="n" r="C22">
        <v>3583840</v>
      </c>
    </row>
    <row spans="1:3" r="23">
      <c s="3" t="s" r="A23">
        <v>54</v>
      </c>
    </row>
    <row spans="1:3" r="24">
      <c s="4" t="s" r="A24">
        <v>55</v>
      </c>
      <c s="5" t="n" r="B24">
        <v>179109</v>
      </c>
      <c s="5" t="n" r="C24">
        <v>454783</v>
      </c>
    </row>
    <row spans="1:3" r="25">
      <c s="4" t="s" r="A25">
        <v>56</v>
      </c>
      <c s="5" t="n" r="B25">
        <v>173663</v>
      </c>
      <c s="5" t="n" r="C25">
        <v>144466</v>
      </c>
    </row>
    <row spans="1:3" r="26">
      <c s="4" t="s" r="A26">
        <v>57</v>
      </c>
      <c s="5" t="n" r="B26">
        <v>784818</v>
      </c>
      <c s="5" t="n" r="C26">
        <v>653518</v>
      </c>
    </row>
    <row spans="1:3" r="27">
      <c s="4" t="s" r="A27">
        <v>58</v>
      </c>
      <c s="5" t="n" r="B27">
        <v>280739</v>
      </c>
      <c s="5" t="n" r="C27">
        <v>288121</v>
      </c>
    </row>
    <row spans="1:3" r="28">
      <c s="4" t="s" r="A28">
        <v>59</v>
      </c>
      <c s="5" t="n" r="B28">
        <v>7751</v>
      </c>
      <c s="5" t="n" r="C28">
        <v>13699</v>
      </c>
    </row>
    <row spans="1:3" r="29">
      <c s="4" t="s" r="A29">
        <v>60</v>
      </c>
      <c s="7" t="n" r="B29">
        <v>50000</v>
      </c>
      <c s="5" t="n" r="C29">
        <v>175000</v>
      </c>
    </row>
    <row spans="1:3" r="30">
      <c s="4" t="s" r="A30">
        <v>61</v>
      </c>
      <c s="5" t="n" r="C30">
        <v>1787229</v>
      </c>
    </row>
    <row spans="1:3" r="31">
      <c s="4" t="s" r="A31">
        <v>62</v>
      </c>
      <c s="7" t="n" r="B31">
        <v>1476080</v>
      </c>
      <c s="5" t="n" r="C31">
        <v>3516816</v>
      </c>
    </row>
    <row spans="1:3" r="32">
      <c s="4" t="s" r="A32">
        <v>63</v>
      </c>
      <c s="5" t="n" r="B32">
        <v>243989</v>
      </c>
      <c s="5" t="n" r="C32">
        <v>244175</v>
      </c>
    </row>
    <row spans="1:3" r="33">
      <c s="4" t="s" r="A33">
        <v>64</v>
      </c>
      <c s="5" t="n" r="B33">
        <v>1000000</v>
      </c>
      <c s="5" t="n" r="C33">
        <v>1000000</v>
      </c>
    </row>
    <row spans="1:3" r="34">
      <c s="4" t="s" r="A34">
        <v>65</v>
      </c>
      <c s="7" t="n" r="B34">
        <v>600000</v>
      </c>
      <c s="5" t="n" r="C34">
        <v>600000</v>
      </c>
    </row>
    <row spans="1:3" r="35">
      <c s="4" t="s" r="A35">
        <v>66</v>
      </c>
      <c s="5" t="n" r="C35">
        <v>7751</v>
      </c>
    </row>
    <row spans="1:3" r="36">
      <c s="4" t="s" r="A36">
        <v>67</v>
      </c>
      <c s="7" t="n" r="B36">
        <v>3320069</v>
      </c>
      <c s="7" t="n" r="C36">
        <v>5368742</v>
      </c>
    </row>
    <row spans="1:3" r="37">
      <c s="4" t="s" r="A37">
        <v>68</v>
      </c>
    </row>
    <row spans="1:3" r="38">
      <c s="3" t="s" r="A38">
        <v>69</v>
      </c>
    </row>
    <row spans="1:3" r="39">
      <c s="4" t="s" r="A39">
        <v>70</v>
      </c>
      <c s="7" t="n" r="B39">
        <v>128254</v>
      </c>
      <c s="7" t="n" r="C39">
        <v>73414</v>
      </c>
    </row>
    <row spans="1:3" r="40">
      <c s="4" t="s" r="A40">
        <v>71</v>
      </c>
      <c s="5" t="n" r="B40">
        <v>24898647</v>
      </c>
      <c s="5" t="n" r="C40">
        <v>16302118</v>
      </c>
    </row>
    <row spans="1:3" r="41">
      <c s="4" t="s" r="A41">
        <v>72</v>
      </c>
      <c s="5" t="n" r="B41">
        <v>-70000</v>
      </c>
      <c s="5" t="n" r="C41">
        <v>-70000</v>
      </c>
    </row>
    <row spans="1:3" r="42">
      <c s="4" t="s" r="A42">
        <v>73</v>
      </c>
      <c s="5" t="n" r="B42">
        <v>-22358722</v>
      </c>
      <c s="5" t="n" r="C42">
        <v>-18090434</v>
      </c>
    </row>
    <row spans="1:3" r="43">
      <c s="4" t="s" r="A43">
        <v>74</v>
      </c>
      <c s="5" t="n" r="B43">
        <v>2598179</v>
      </c>
      <c s="5" t="n" r="C43">
        <v>-1784902</v>
      </c>
    </row>
    <row spans="1:3" r="44">
      <c s="4" t="s" r="A44">
        <v>75</v>
      </c>
      <c s="7" t="n" r="B44">
        <v>5918248</v>
      </c>
      <c s="7" t="n" r="C44">
        <v>3583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spans="1:2" r="1">
      <c s="1" t="s" r="A1">
        <v>229</v>
      </c>
      <c s="2" t="s" r="B1">
        <v>1</v>
      </c>
    </row>
    <row spans="1:2" r="2">
      <c s="2" t="s" r="B2">
        <v>2</v>
      </c>
    </row>
    <row spans="1:2" r="3">
      <c s="3" t="s" r="A3">
        <v>188</v>
      </c>
    </row>
    <row spans="1:2" r="4">
      <c s="4" t="s" r="A4">
        <v>230</v>
      </c>
      <c s="4" t="s" r="B4">
        <v>231</v>
      </c>
    </row>
    <row spans="1:2" r="5">
      <c s="4" t="s" r="A5">
        <v>232</v>
      </c>
      <c s="4" t="s" r="B5">
        <v>233</v>
      </c>
    </row>
    <row spans="1:2" r="6">
      <c s="4" t="s" r="A6">
        <v>234</v>
      </c>
      <c s="4" t="s" r="B6">
        <v>235</v>
      </c>
    </row>
    <row spans="1:2" r="7">
      <c s="4" t="s" r="A7">
        <v>35</v>
      </c>
      <c s="4" t="s" r="B7">
        <v>236</v>
      </c>
    </row>
    <row spans="1:2" r="8">
      <c s="4" t="s" r="A8">
        <v>237</v>
      </c>
      <c s="4" t="s" r="B8">
        <v>238</v>
      </c>
    </row>
    <row spans="1:2" r="9">
      <c s="4" t="s" r="A9">
        <v>239</v>
      </c>
      <c s="4" t="s" r="B9">
        <v>240</v>
      </c>
    </row>
    <row spans="1:2" r="10">
      <c s="4" t="s" r="A10">
        <v>196</v>
      </c>
      <c s="4" t="s" r="B10">
        <v>241</v>
      </c>
    </row>
    <row spans="1:2" r="11">
      <c s="4" t="s" r="A11">
        <v>199</v>
      </c>
      <c s="4" t="s" r="B11">
        <v>242</v>
      </c>
    </row>
    <row spans="1:2" r="12">
      <c s="4" t="s" r="A12">
        <v>243</v>
      </c>
      <c s="4" t="s" r="B12">
        <v>244</v>
      </c>
    </row>
    <row spans="1:2" r="13">
      <c s="4" t="s" r="A13">
        <v>58</v>
      </c>
      <c s="4" t="s" r="B13">
        <v>245</v>
      </c>
    </row>
    <row spans="1:2" r="14">
      <c s="4" t="s" r="A14">
        <v>246</v>
      </c>
      <c s="4" t="s" r="B14">
        <v>247</v>
      </c>
    </row>
    <row spans="1:2" r="15">
      <c s="4" t="s" r="A15">
        <v>248</v>
      </c>
      <c s="4" t="s" r="B15">
        <v>249</v>
      </c>
    </row>
    <row spans="1:2" r="16">
      <c s="4" t="s" r="A16">
        <v>250</v>
      </c>
      <c s="4" t="s" r="B16">
        <v>251</v>
      </c>
    </row>
    <row spans="1:2" r="17">
      <c s="4" t="s" r="A17">
        <v>252</v>
      </c>
      <c s="4" t="s" r="B17">
        <v>253</v>
      </c>
    </row>
    <row spans="1:2" r="18">
      <c s="4" t="s" r="A18">
        <v>254</v>
      </c>
      <c s="4" t="s" r="B18">
        <v>255</v>
      </c>
    </row>
    <row spans="1:2" r="19">
      <c s="4" t="s" r="A19">
        <v>256</v>
      </c>
      <c s="4" t="s" r="B19">
        <v>257</v>
      </c>
    </row>
    <row spans="1:2" r="20">
      <c s="4" t="s" r="A20">
        <v>258</v>
      </c>
      <c s="4" t="s" r="B20">
        <v>259</v>
      </c>
    </row>
    <row spans="1:2" r="21">
      <c s="4" t="s" r="A21">
        <v>217</v>
      </c>
      <c s="4" t="s" r="B21">
        <v>260</v>
      </c>
    </row>
    <row spans="1:2" r="22">
      <c s="4" t="s" r="A22">
        <v>261</v>
      </c>
      <c s="4" t="s" r="B22">
        <v>262</v>
      </c>
    </row>
    <row spans="1:2" r="23">
      <c s="4" t="s" r="A23">
        <v>263</v>
      </c>
      <c s="4" t="s" r="B23">
        <v>264</v>
      </c>
    </row>
    <row spans="1:2" r="24">
      <c s="4" t="s" r="A24">
        <v>265</v>
      </c>
      <c s="4" t="s" r="B24">
        <v>266</v>
      </c>
    </row>
    <row spans="1:2" r="25">
      <c s="4" t="s" r="A25">
        <v>267</v>
      </c>
      <c s="4" t="s" r="B25">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69</v>
      </c>
      <c s="2" t="s" r="B1">
        <v>1</v>
      </c>
    </row>
    <row spans="1:2" r="2">
      <c s="2" t="s" r="B2">
        <v>2</v>
      </c>
    </row>
    <row spans="1:2" r="3">
      <c s="3" t="s" r="A3">
        <v>185</v>
      </c>
    </row>
    <row spans="1:2" r="4">
      <c s="4" t="s" r="A4">
        <v>270</v>
      </c>
      <c s="4" t="s"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72</v>
      </c>
      <c s="2" t="s" r="B1">
        <v>1</v>
      </c>
    </row>
    <row spans="1:2" r="2">
      <c s="2" t="s" r="B2">
        <v>2</v>
      </c>
    </row>
    <row spans="1:2" r="3">
      <c s="3" t="s" r="A3">
        <v>188</v>
      </c>
    </row>
    <row spans="1:2" r="4">
      <c s="4" t="s" r="A4">
        <v>273</v>
      </c>
      <c s="4" t="s"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5</v>
      </c>
      <c s="2" t="s" r="B1">
        <v>1</v>
      </c>
    </row>
    <row spans="1:2" r="2">
      <c s="2" t="s" r="B2">
        <v>2</v>
      </c>
    </row>
    <row spans="1:2" r="3">
      <c s="3" t="s" r="A3">
        <v>191</v>
      </c>
    </row>
    <row spans="1:2" r="4">
      <c s="4" t="s" r="A4">
        <v>276</v>
      </c>
      <c s="4" t="s"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t="s" r="A1">
        <v>278</v>
      </c>
      <c s="2" t="s" r="B1">
        <v>1</v>
      </c>
    </row>
    <row spans="1:2" r="2">
      <c s="2" t="s" r="B2">
        <v>2</v>
      </c>
    </row>
    <row spans="1:2" r="3">
      <c s="3" t="s" r="A3">
        <v>279</v>
      </c>
    </row>
    <row spans="1:2" r="4">
      <c s="4" t="s" r="A4">
        <v>280</v>
      </c>
      <c s="4" t="s" r="B4">
        <v>281</v>
      </c>
    </row>
    <row spans="1:2" r="5">
      <c s="4" t="s" r="A5">
        <v>282</v>
      </c>
      <c s="4" t="s" r="B5">
        <v>283</v>
      </c>
    </row>
    <row spans="1:2" r="6">
      <c s="4" t="s" r="A6">
        <v>284</v>
      </c>
    </row>
    <row spans="1:2" r="7">
      <c s="3" t="s" r="A7">
        <v>279</v>
      </c>
    </row>
    <row spans="1:2" r="8">
      <c s="4" t="s" r="A8">
        <v>285</v>
      </c>
      <c s="4" t="s" r="B8">
        <v>286</v>
      </c>
    </row>
    <row spans="1:2" r="9">
      <c s="4" t="s" r="A9">
        <v>287</v>
      </c>
      <c s="4" t="s" r="B9">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289</v>
      </c>
      <c s="2" t="s" r="B1">
        <v>1</v>
      </c>
    </row>
    <row spans="1:2" r="2">
      <c s="2" t="s" r="B2">
        <v>2</v>
      </c>
    </row>
    <row spans="1:2" r="3">
      <c s="3" t="s" r="A3">
        <v>290</v>
      </c>
    </row>
    <row spans="1:2" r="4">
      <c s="4" t="s" r="A4">
        <v>285</v>
      </c>
      <c s="4" t="s" r="B4">
        <v>291</v>
      </c>
    </row>
    <row spans="1:2" r="5">
      <c s="4" t="s" r="A5">
        <v>292</v>
      </c>
      <c s="4" t="s" r="B5">
        <v>293</v>
      </c>
    </row>
    <row spans="1:2" r="6">
      <c s="4" t="s" r="A6">
        <v>287</v>
      </c>
      <c s="4" t="s" r="B6">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95</v>
      </c>
      <c s="2" t="s" r="B1">
        <v>1</v>
      </c>
    </row>
    <row spans="1:2" r="2">
      <c s="2" t="s" r="B2">
        <v>2</v>
      </c>
    </row>
    <row spans="1:2" r="3">
      <c s="3" t="s" r="A3">
        <v>203</v>
      </c>
    </row>
    <row spans="1:2" r="4">
      <c s="4" t="s" r="A4">
        <v>296</v>
      </c>
      <c s="4" t="s"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09</v>
      </c>
    </row>
    <row spans="1:2" r="4">
      <c s="4" t="s" r="A4">
        <v>299</v>
      </c>
      <c s="4" t="s" r="B4">
        <v>300</v>
      </c>
    </row>
    <row spans="1:2" r="5">
      <c s="4" t="s" r="A5">
        <v>301</v>
      </c>
      <c s="4" t="s" r="B5">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76</v>
      </c>
      <c s="2" t="s" r="B1">
        <v>2</v>
      </c>
      <c s="2" t="s" r="C1">
        <v>32</v>
      </c>
    </row>
    <row spans="1:3" r="2">
      <c s="3" t="s" r="A2">
        <v>77</v>
      </c>
    </row>
    <row spans="1:3" r="3">
      <c s="4" t="s" r="A3">
        <v>78</v>
      </c>
      <c s="7" t="n" r="B3">
        <v>279453</v>
      </c>
      <c s="7" t="n" r="C3">
        <v>221537</v>
      </c>
    </row>
    <row spans="1:3" r="4">
      <c s="4" t="s" r="A4">
        <v>79</v>
      </c>
      <c s="5" t="n" r="B4">
        <v>625963</v>
      </c>
      <c s="5" t="n" r="C4">
        <v>625963</v>
      </c>
    </row>
    <row spans="1:3" r="5">
      <c s="3" t="s" r="A5">
        <v>80</v>
      </c>
    </row>
    <row spans="1:3" r="6">
      <c s="4" t="s" r="A6">
        <v>81</v>
      </c>
      <c s="7" t="n" r="B6">
        <v>0</v>
      </c>
      <c s="7" t="n" r="C6">
        <v>452771</v>
      </c>
    </row>
    <row spans="1:3" r="7">
      <c s="3" t="s" r="A7">
        <v>82</v>
      </c>
    </row>
    <row spans="1:3" r="8">
      <c s="4" t="s" r="A8">
        <v>83</v>
      </c>
      <c s="8" t="n" r="B8">
        <v>0.001</v>
      </c>
      <c s="8" t="n" r="C8">
        <v>0.001</v>
      </c>
    </row>
    <row spans="1:3" r="9">
      <c s="4" t="s" r="A9">
        <v>84</v>
      </c>
      <c s="5" t="n" r="B9">
        <v>250000000</v>
      </c>
      <c s="5" t="n" r="C9">
        <v>250000000</v>
      </c>
    </row>
    <row spans="1:3" r="10">
      <c s="4" t="s" r="A10">
        <v>85</v>
      </c>
      <c s="5" t="n" r="B10">
        <v>128253605</v>
      </c>
      <c s="5" t="n" r="C10">
        <v>73414478</v>
      </c>
    </row>
    <row spans="1:3" r="11">
      <c s="4" t="s" r="A11">
        <v>86</v>
      </c>
      <c s="5" t="n" r="B11">
        <v>128053605</v>
      </c>
      <c s="5" t="n" r="C11">
        <v>73214478</v>
      </c>
    </row>
    <row spans="1:3" r="12">
      <c s="4" t="s" r="A12">
        <v>87</v>
      </c>
      <c s="5" t="n" r="B12">
        <v>200000</v>
      </c>
      <c s="5" t="n" r="C12">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03</v>
      </c>
      <c s="2" t="s" r="B1">
        <v>1</v>
      </c>
    </row>
    <row spans="1:2" r="2">
      <c s="2" t="s" r="B2">
        <v>2</v>
      </c>
    </row>
    <row spans="1:2" r="3">
      <c s="3" t="s" r="A3">
        <v>212</v>
      </c>
    </row>
    <row spans="1:2" r="4">
      <c s="4" t="s" r="A4">
        <v>304</v>
      </c>
      <c s="4" t="s"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3" t="s" r="A3">
        <v>215</v>
      </c>
    </row>
    <row spans="1:2" r="4">
      <c s="4" t="s" r="A4">
        <v>307</v>
      </c>
      <c s="4" t="s" r="B4">
        <v>308</v>
      </c>
    </row>
    <row spans="1:2" r="5">
      <c s="4" t="s" r="A5">
        <v>309</v>
      </c>
    </row>
    <row spans="1:2" r="6">
      <c s="3" t="s" r="A6">
        <v>310</v>
      </c>
    </row>
    <row spans="1:2" r="7">
      <c s="4" t="s" r="A7">
        <v>311</v>
      </c>
      <c s="4" t="s" r="B7">
        <v>312</v>
      </c>
    </row>
    <row spans="1:2" r="8">
      <c s="4" t="s" r="A8">
        <v>313</v>
      </c>
      <c s="4" t="s" r="B8">
        <v>314</v>
      </c>
    </row>
    <row spans="1:2" r="9">
      <c s="4" t="s" r="A9">
        <v>315</v>
      </c>
    </row>
    <row spans="1:2" r="10">
      <c s="3" t="s" r="A10">
        <v>310</v>
      </c>
    </row>
    <row spans="1:2" r="11">
      <c s="4" t="s" r="A11">
        <v>313</v>
      </c>
      <c s="4" t="s" r="B11">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317</v>
      </c>
      <c s="2" t="s" r="B1">
        <v>1</v>
      </c>
    </row>
    <row spans="1:2" r="2">
      <c s="2" t="s" r="B2">
        <v>2</v>
      </c>
    </row>
    <row spans="1:2" r="3">
      <c s="3" t="s" r="A3">
        <v>218</v>
      </c>
    </row>
    <row spans="1:2" r="4">
      <c s="4" t="s" r="A4">
        <v>318</v>
      </c>
      <c s="4" t="s" r="B4">
        <v>319</v>
      </c>
    </row>
    <row spans="1:2" r="5">
      <c s="4" t="s" r="A5">
        <v>320</v>
      </c>
      <c s="4" t="s" r="B5">
        <v>321</v>
      </c>
    </row>
    <row spans="1:2" r="6">
      <c s="4" t="s" r="A6">
        <v>322</v>
      </c>
      <c s="4" t="s" r="B6">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24</v>
      </c>
      <c s="2" t="s" r="B1">
        <v>325</v>
      </c>
      <c s="2" t="s" r="C1">
        <v>326</v>
      </c>
      <c s="2" t="s" r="D1">
        <v>327</v>
      </c>
      <c s="2" t="s" r="E1">
        <v>2</v>
      </c>
      <c s="2" t="s" r="F1">
        <v>325</v>
      </c>
      <c s="2" t="s" r="G1">
        <v>328</v>
      </c>
      <c s="2" t="s" r="H1">
        <v>2</v>
      </c>
      <c s="2" t="s" r="I1">
        <v>32</v>
      </c>
    </row>
    <row spans="1:9" r="2">
      <c s="3" t="s" r="A2">
        <v>329</v>
      </c>
    </row>
    <row spans="1:9" r="3">
      <c s="4" t="s" r="A3">
        <v>330</v>
      </c>
      <c s="4" t="s" r="H3">
        <v>331</v>
      </c>
    </row>
    <row spans="1:9" r="4">
      <c s="4" t="s" r="A4">
        <v>332</v>
      </c>
      <c s="7" t="n" r="E4">
        <v>3300000</v>
      </c>
      <c s="7" t="n" r="H4">
        <v>3300000</v>
      </c>
    </row>
    <row spans="1:9" r="5">
      <c s="4" t="s" r="A5">
        <v>35</v>
      </c>
      <c s="7" t="n" r="E5">
        <v>1122485</v>
      </c>
      <c s="5" t="n" r="H5">
        <v>1122485</v>
      </c>
      <c s="7" t="n" r="I5">
        <v>868298</v>
      </c>
    </row>
    <row spans="1:9" r="6">
      <c s="4" t="s" r="A6">
        <v>132</v>
      </c>
      <c s="5" t="n" r="B6">
        <v>7079700</v>
      </c>
      <c s="5" t="n" r="C6">
        <v>7556884</v>
      </c>
      <c s="5" t="n" r="E6">
        <v>14636582</v>
      </c>
      <c s="5" t="n" r="F6">
        <v>14636590</v>
      </c>
    </row>
    <row spans="1:9" r="7">
      <c s="4" t="s" r="A7">
        <v>131</v>
      </c>
      <c s="7" t="n" r="D7">
        <v>804050</v>
      </c>
      <c s="7" t="n" r="F7">
        <v>2268670</v>
      </c>
      <c s="7" t="n" r="G7">
        <v>804050</v>
      </c>
      <c s="5" t="n" r="H7">
        <v>2268670</v>
      </c>
      <c s="7" t="n" r="I7">
        <v>804049</v>
      </c>
    </row>
    <row spans="1:9" r="8">
      <c s="4" t="s" r="A8">
        <v>333</v>
      </c>
      <c s="7" t="n" r="H8">
        <v>55478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34</v>
      </c>
      <c s="2" t="s" r="B1">
        <v>1</v>
      </c>
    </row>
    <row spans="1:3" r="2">
      <c s="2" t="s" r="B2">
        <v>2</v>
      </c>
      <c s="2" t="s" r="C2">
        <v>32</v>
      </c>
    </row>
    <row spans="1:3" r="3">
      <c s="3" t="s" r="A3">
        <v>335</v>
      </c>
    </row>
    <row spans="1:3" r="4">
      <c s="4" t="s" r="A4">
        <v>90</v>
      </c>
      <c s="7" t="n" r="C4">
        <v>549125</v>
      </c>
    </row>
    <row spans="1:3" r="5">
      <c s="3" t="s" r="A5">
        <v>336</v>
      </c>
    </row>
    <row spans="1:3" r="6">
      <c s="4" t="s" r="A6">
        <v>337</v>
      </c>
      <c s="5" t="n" r="C6">
        <v>494213</v>
      </c>
    </row>
    <row spans="1:3" r="7">
      <c s="4" t="s" r="A7">
        <v>93</v>
      </c>
      <c s="5" t="n" r="C7">
        <v>-29751</v>
      </c>
    </row>
    <row spans="1:3" r="8">
      <c s="4" t="s" r="A8">
        <v>338</v>
      </c>
      <c s="5" t="n" r="C8">
        <v>464462</v>
      </c>
    </row>
    <row spans="1:3" r="9">
      <c s="4" t="s" r="A9">
        <v>339</v>
      </c>
      <c s="7" t="n" r="C9">
        <v>84663</v>
      </c>
    </row>
    <row spans="1:3" r="10">
      <c s="3" t="s" r="A10">
        <v>77</v>
      </c>
    </row>
    <row spans="1:3" r="11">
      <c s="4" t="s" r="A11">
        <v>34</v>
      </c>
    </row>
    <row spans="1:3" r="12">
      <c s="4" t="s" r="A12">
        <v>340</v>
      </c>
      <c s="7" t="n" r="C12">
        <v>5250</v>
      </c>
    </row>
    <row spans="1:3" r="13">
      <c s="4" t="s" r="A13">
        <v>341</v>
      </c>
    </row>
    <row spans="1:3" r="14">
      <c s="4" t="s" r="A14">
        <v>342</v>
      </c>
      <c s="7" t="n" r="C14">
        <v>5250</v>
      </c>
    </row>
    <row spans="1:3" r="15">
      <c s="3" t="s" r="A15">
        <v>80</v>
      </c>
    </row>
    <row spans="1:3" r="16">
      <c s="4" t="s" r="A16">
        <v>55</v>
      </c>
    </row>
    <row spans="1:3" r="17">
      <c s="4" t="s" r="A17">
        <v>56</v>
      </c>
    </row>
    <row spans="1:3" r="18">
      <c s="4" t="s" r="A18">
        <v>57</v>
      </c>
    </row>
    <row spans="1:3" r="19">
      <c s="4" t="s" r="A19">
        <v>343</v>
      </c>
    </row>
    <row spans="1:3" r="20">
      <c s="4" t="s" r="A20">
        <v>344</v>
      </c>
      <c s="7" t="n" r="B20">
        <v>486781</v>
      </c>
      <c s="7" t="n" r="C20">
        <v>4815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45</v>
      </c>
      <c s="2" t="s" r="B1">
        <v>1</v>
      </c>
    </row>
    <row spans="1:3" r="2">
      <c s="2" t="s" r="B2">
        <v>2</v>
      </c>
      <c s="2" t="s" r="C2">
        <v>32</v>
      </c>
    </row>
    <row spans="1:3" r="3">
      <c s="3" t="s" r="A3">
        <v>188</v>
      </c>
    </row>
    <row spans="1:3" r="4">
      <c s="4" t="s" r="A4">
        <v>35</v>
      </c>
      <c s="7" t="n" r="B4">
        <v>1122485</v>
      </c>
      <c s="7" t="n" r="C4">
        <v>868298</v>
      </c>
    </row>
    <row spans="1:3" r="5">
      <c s="4" t="s" r="A5">
        <v>346</v>
      </c>
      <c s="4" t="s" r="B5">
        <v>347</v>
      </c>
    </row>
    <row spans="1:3" r="6">
      <c s="3" t="s" r="A6">
        <v>348</v>
      </c>
    </row>
    <row spans="1:3" r="7">
      <c s="4" t="s" r="A7">
        <v>349</v>
      </c>
      <c s="7" t="n" r="B7">
        <v>250000</v>
      </c>
    </row>
    <row spans="1:3" r="8">
      <c s="4" t="s" r="A8">
        <v>350</v>
      </c>
      <c s="5" t="n" r="B8">
        <v>3130003</v>
      </c>
    </row>
    <row spans="1:3" r="9">
      <c s="4" t="s" r="A9">
        <v>351</v>
      </c>
    </row>
    <row spans="1:3" r="10">
      <c s="3" t="s" r="A10">
        <v>348</v>
      </c>
    </row>
    <row spans="1:3" r="11">
      <c s="4" t="s" r="A11">
        <v>350</v>
      </c>
      <c s="5" t="n" r="B11">
        <v>2191791</v>
      </c>
    </row>
    <row spans="1:3" r="12">
      <c s="4" t="s" r="A12">
        <v>352</v>
      </c>
    </row>
    <row spans="1:3" r="13">
      <c s="3" t="s" r="A13">
        <v>348</v>
      </c>
    </row>
    <row spans="1:3" r="14">
      <c s="4" t="s" r="A14">
        <v>350</v>
      </c>
      <c s="7" t="n" r="B14">
        <v>938212</v>
      </c>
    </row>
    <row spans="1:3" r="15">
      <c s="4" t="s" r="A15">
        <v>353</v>
      </c>
    </row>
    <row spans="1:3" r="16">
      <c s="3" t="s" r="A16">
        <v>354</v>
      </c>
    </row>
    <row spans="1:3" r="17">
      <c s="4" t="s" r="A17">
        <v>355</v>
      </c>
      <c s="5" t="n" r="B17">
        <v>14426412</v>
      </c>
      <c s="5" t="n" r="C17">
        <v>10746412</v>
      </c>
    </row>
    <row spans="1:3" r="18">
      <c s="4" t="s" r="A18">
        <v>356</v>
      </c>
    </row>
    <row spans="1:3" r="19">
      <c s="3" t="s" r="A19">
        <v>354</v>
      </c>
    </row>
    <row spans="1:3" r="20">
      <c s="4" t="s" r="A20">
        <v>355</v>
      </c>
      <c s="5" t="n" r="B20">
        <v>28871757</v>
      </c>
      <c s="5" t="n" r="C20">
        <v>23144005</v>
      </c>
    </row>
    <row spans="1:3" r="21">
      <c s="4" t="s" r="A21">
        <v>357</v>
      </c>
    </row>
    <row spans="1:3" r="22">
      <c s="3" t="s" r="A22">
        <v>354</v>
      </c>
    </row>
    <row spans="1:3" r="23">
      <c s="4" t="s" r="A23">
        <v>355</v>
      </c>
      <c s="5" t="n" r="B23">
        <v>1207143</v>
      </c>
      <c s="5" t="n" r="C23">
        <v>1225564</v>
      </c>
    </row>
    <row spans="1:3" r="24">
      <c s="4" t="s" r="A24">
        <v>358</v>
      </c>
      <c s="7" t="n" r="B24">
        <v>650000</v>
      </c>
      <c s="7" t="n" r="C24">
        <v>77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359</v>
      </c>
      <c s="2" t="s" r="B1">
        <v>1</v>
      </c>
    </row>
    <row spans="1:2" r="2">
      <c s="2" t="s" r="B2">
        <v>2</v>
      </c>
    </row>
    <row spans="1:2" r="3">
      <c s="4" t="s" r="A3">
        <v>360</v>
      </c>
    </row>
    <row spans="1:2" r="4">
      <c s="3" t="s" r="A4">
        <v>279</v>
      </c>
    </row>
    <row spans="1:2" r="5">
      <c s="4" t="s" r="A5">
        <v>361</v>
      </c>
      <c s="4" t="s" r="B5">
        <v>347</v>
      </c>
    </row>
    <row spans="1:2" r="6">
      <c s="4" t="s" r="A6">
        <v>362</v>
      </c>
    </row>
    <row spans="1:2" r="7">
      <c s="3" t="s" r="A7">
        <v>279</v>
      </c>
    </row>
    <row spans="1:2" r="8">
      <c s="4" t="s" r="A8">
        <v>361</v>
      </c>
      <c s="4" t="s" r="B8">
        <v>347</v>
      </c>
    </row>
    <row spans="1:2" r="9">
      <c s="4" t="s" r="A9">
        <v>363</v>
      </c>
    </row>
    <row spans="1:2" r="10">
      <c s="3" t="s" r="A10">
        <v>279</v>
      </c>
    </row>
    <row spans="1:2" r="11">
      <c s="4" t="s" r="A11">
        <v>361</v>
      </c>
      <c s="4" t="s" r="B11">
        <v>364</v>
      </c>
    </row>
    <row spans="1:2" r="12">
      <c s="4" t="s" r="A12">
        <v>365</v>
      </c>
    </row>
    <row spans="1:2" r="13">
      <c s="3" t="s" r="A13">
        <v>279</v>
      </c>
    </row>
    <row spans="1:2" r="14">
      <c s="4" t="s" r="A14">
        <v>361</v>
      </c>
      <c s="4" t="s" r="B14">
        <v>366</v>
      </c>
    </row>
    <row spans="1:2" r="15">
      <c s="4" t="s" r="A15">
        <v>284</v>
      </c>
    </row>
    <row spans="1:2" r="16">
      <c s="3" t="s" r="A16">
        <v>279</v>
      </c>
    </row>
    <row spans="1:2" r="17">
      <c s="4" t="s" r="A17">
        <v>361</v>
      </c>
      <c s="4" t="s" r="B17">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t="s" r="A1">
        <v>367</v>
      </c>
      <c s="2" t="s" r="B1">
        <v>1</v>
      </c>
    </row>
    <row spans="1:3" r="2">
      <c s="2" t="s" r="B2">
        <v>2</v>
      </c>
      <c s="2" t="s" r="C2">
        <v>32</v>
      </c>
    </row>
    <row spans="1:3" r="3">
      <c s="3" t="s" r="A3">
        <v>191</v>
      </c>
    </row>
    <row spans="1:3" r="4">
      <c s="4" t="s" r="A4">
        <v>150</v>
      </c>
      <c s="7" t="n" r="B4">
        <v>1337792</v>
      </c>
      <c s="7" t="n" r="C4">
        <v>871427</v>
      </c>
    </row>
    <row spans="1:3" r="5">
      <c s="4" t="s" r="A5">
        <v>368</v>
      </c>
      <c s="5" t="n" r="B5">
        <v>-279453</v>
      </c>
      <c s="5" t="n" r="C5">
        <v>-221537</v>
      </c>
    </row>
    <row spans="1:3" r="6">
      <c s="4" t="s" r="A6">
        <v>369</v>
      </c>
      <c s="5" t="n" r="B6">
        <v>1058339</v>
      </c>
      <c s="5" t="n" r="C6">
        <v>649890</v>
      </c>
    </row>
    <row spans="1:3" r="7">
      <c s="4" t="s" r="A7">
        <v>143</v>
      </c>
      <c s="7" t="n" r="B7">
        <v>156165</v>
      </c>
      <c s="7" t="n" r="C7">
        <v>1547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370</v>
      </c>
      <c s="2" t="s" r="B1">
        <v>325</v>
      </c>
      <c s="2" t="s" r="C1">
        <v>371</v>
      </c>
      <c s="2" t="s" r="D1">
        <v>372</v>
      </c>
      <c s="2" t="s" r="E1">
        <v>373</v>
      </c>
      <c s="2" t="s" r="F1">
        <v>2</v>
      </c>
      <c s="2" t="s" r="G1">
        <v>32</v>
      </c>
      <c s="2" t="s" r="H1">
        <v>374</v>
      </c>
      <c s="2" t="s" r="I1">
        <v>375</v>
      </c>
      <c s="2" t="s" r="J1">
        <v>376</v>
      </c>
      <c s="2" t="s" r="K1">
        <v>377</v>
      </c>
      <c s="2" t="s" r="L1">
        <v>378</v>
      </c>
      <c s="2" t="s" r="M1">
        <v>379</v>
      </c>
      <c s="2" t="s" r="N1">
        <v>380</v>
      </c>
    </row>
    <row spans="1:14" r="2">
      <c s="3" t="s" r="A2">
        <v>381</v>
      </c>
    </row>
    <row spans="1:14" r="3">
      <c s="4" t="s" r="A3">
        <v>382</v>
      </c>
      <c s="8" t="n" r="B3">
        <v>0.155</v>
      </c>
      <c s="9" t="n" r="G3">
        <v>0.19</v>
      </c>
    </row>
    <row spans="1:14" r="4">
      <c s="4" t="s" r="A4">
        <v>383</v>
      </c>
      <c s="7" t="n" r="F4">
        <v>45329</v>
      </c>
      <c s="7" t="n" r="G4">
        <v>146831</v>
      </c>
    </row>
    <row spans="1:14" r="5">
      <c s="4" t="s" r="A5">
        <v>384</v>
      </c>
      <c s="5" t="n" r="G5">
        <v>123647</v>
      </c>
    </row>
    <row spans="1:14" r="6">
      <c s="4" t="s" r="A6">
        <v>79</v>
      </c>
      <c s="7" t="n" r="B6">
        <v>625963</v>
      </c>
      <c s="7" t="n" r="F6">
        <v>625963</v>
      </c>
      <c s="5" t="n" r="G6">
        <v>625963</v>
      </c>
    </row>
    <row spans="1:14" r="7">
      <c s="4" t="s" r="A7">
        <v>160</v>
      </c>
      <c s="5" t="n" r="B7">
        <v>101502</v>
      </c>
      <c s="5" t="n" r="F7">
        <v>5547826</v>
      </c>
      <c s="5" t="n" r="G7">
        <v>750000</v>
      </c>
    </row>
    <row spans="1:14" r="8">
      <c s="4" t="s" r="A8">
        <v>385</v>
      </c>
      <c s="7" t="n" r="B8">
        <v>671291</v>
      </c>
      <c s="5" t="n" r="F8">
        <v>671291</v>
      </c>
    </row>
    <row spans="1:14" r="9">
      <c s="4" t="s" r="A9">
        <v>386</v>
      </c>
    </row>
    <row spans="1:14" r="10">
      <c s="3" t="s" r="A10">
        <v>381</v>
      </c>
    </row>
    <row spans="1:14" r="11">
      <c s="4" t="s" r="A11">
        <v>387</v>
      </c>
      <c s="5" t="n" r="M11">
        <v>117943</v>
      </c>
    </row>
    <row spans="1:14" r="12">
      <c s="4" t="s" r="A12">
        <v>382</v>
      </c>
      <c s="9" t="n" r="K12">
        <v>0.19</v>
      </c>
      <c s="7" t="n" r="M12">
        <v>1</v>
      </c>
    </row>
    <row spans="1:14" r="13">
      <c s="4" t="s" r="A13">
        <v>388</v>
      </c>
      <c s="5" t="n" r="C13">
        <v>1400000</v>
      </c>
    </row>
    <row spans="1:14" r="14">
      <c s="4" t="s" r="A14">
        <v>389</v>
      </c>
      <c s="5" t="n" r="C14">
        <v>600000</v>
      </c>
    </row>
    <row spans="1:14" r="15">
      <c s="4" t="s" r="A15">
        <v>384</v>
      </c>
      <c s="7" t="n" r="H15">
        <v>502315</v>
      </c>
    </row>
    <row spans="1:14" r="16">
      <c s="4" t="s" r="A16">
        <v>390</v>
      </c>
    </row>
    <row spans="1:14" r="17">
      <c s="3" t="s" r="A17">
        <v>381</v>
      </c>
    </row>
    <row spans="1:14" r="18">
      <c s="4" t="s" r="A18">
        <v>391</v>
      </c>
      <c s="7" t="n" r="D18">
        <v>600000</v>
      </c>
      <c s="7" t="n" r="E18">
        <v>455000</v>
      </c>
    </row>
    <row spans="1:14" r="19">
      <c s="4" t="s" r="A19">
        <v>392</v>
      </c>
      <c s="5" t="n" r="N19">
        <v>772793</v>
      </c>
    </row>
    <row spans="1:14" r="20">
      <c s="4" t="s" r="A20">
        <v>393</v>
      </c>
      <c s="5" t="n" r="L20">
        <v>654850</v>
      </c>
    </row>
    <row spans="1:14" r="21">
      <c s="4" t="s" r="A21">
        <v>383</v>
      </c>
      <c s="7" t="n" r="F21">
        <v>45329</v>
      </c>
    </row>
    <row spans="1:14" r="22">
      <c s="4" t="s" r="A22">
        <v>384</v>
      </c>
      <c s="7" t="n" r="G22">
        <v>123647</v>
      </c>
    </row>
    <row spans="1:14" r="23">
      <c s="4" t="s" r="A23">
        <v>394</v>
      </c>
      <c s="7" t="n" r="J23">
        <v>772793</v>
      </c>
    </row>
    <row spans="1:14" r="24">
      <c s="4" t="s" r="A24">
        <v>395</v>
      </c>
      <c s="5" t="n" r="F24">
        <v>654850</v>
      </c>
      <c s="5" t="n" r="I24">
        <v>654850</v>
      </c>
    </row>
    <row spans="1:14" r="25">
      <c s="4" t="s" r="A25">
        <v>396</v>
      </c>
    </row>
    <row spans="1:14" r="26">
      <c s="3" t="s" r="A26">
        <v>381</v>
      </c>
    </row>
    <row spans="1:14" r="27">
      <c s="4" t="s" r="A27">
        <v>382</v>
      </c>
      <c s="9" t="n" r="L27">
        <v>0.5</v>
      </c>
    </row>
    <row spans="1:14" r="28">
      <c s="4" t="s" r="A28">
        <v>397</v>
      </c>
      <c s="5" t="n" r="L28">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8</v>
      </c>
      <c s="2" t="s" r="B1">
        <v>2</v>
      </c>
      <c s="2" t="s" r="C1">
        <v>32</v>
      </c>
    </row>
    <row spans="1:3" r="2">
      <c s="3" t="s" r="A2">
        <v>279</v>
      </c>
    </row>
    <row spans="1:3" r="3">
      <c s="4" t="s" r="A3">
        <v>399</v>
      </c>
      <c s="7" t="n" r="B3">
        <v>2598924</v>
      </c>
      <c s="7" t="n" r="C3">
        <v>2219432</v>
      </c>
    </row>
    <row spans="1:3" r="4">
      <c s="4" t="s" r="A4">
        <v>47</v>
      </c>
      <c s="5" t="n" r="B4">
        <v>-1387876</v>
      </c>
      <c s="5" t="n" r="C4">
        <v>-938703</v>
      </c>
    </row>
    <row spans="1:3" r="5">
      <c s="4" t="s" r="A5">
        <v>48</v>
      </c>
      <c s="5" t="n" r="B5">
        <v>1211048</v>
      </c>
      <c s="5" t="n" r="C5">
        <v>1280729</v>
      </c>
    </row>
    <row spans="1:3" r="6">
      <c s="4" t="s" r="A6">
        <v>360</v>
      </c>
    </row>
    <row spans="1:3" r="7">
      <c s="3" t="s" r="A7">
        <v>279</v>
      </c>
    </row>
    <row spans="1:3" r="8">
      <c s="4" t="s" r="A8">
        <v>399</v>
      </c>
      <c s="5" t="n" r="B8">
        <v>132798</v>
      </c>
      <c s="5" t="n" r="C8">
        <v>122653</v>
      </c>
    </row>
    <row spans="1:3" r="9">
      <c s="4" t="s" r="A9">
        <v>362</v>
      </c>
    </row>
    <row spans="1:3" r="10">
      <c s="3" t="s" r="A10">
        <v>279</v>
      </c>
    </row>
    <row spans="1:3" r="11">
      <c s="4" t="s" r="A11">
        <v>399</v>
      </c>
      <c s="5" t="n" r="B11">
        <v>78626</v>
      </c>
      <c s="5" t="n" r="C11">
        <v>66118</v>
      </c>
    </row>
    <row spans="1:3" r="12">
      <c s="4" t="s" r="A12">
        <v>363</v>
      </c>
    </row>
    <row spans="1:3" r="13">
      <c s="3" t="s" r="A13">
        <v>279</v>
      </c>
    </row>
    <row spans="1:3" r="14">
      <c s="4" t="s" r="A14">
        <v>399</v>
      </c>
      <c s="5" t="n" r="B14">
        <v>42698</v>
      </c>
      <c s="5" t="n" r="C14">
        <v>36446</v>
      </c>
    </row>
    <row spans="1:3" r="15">
      <c s="4" t="s" r="A15">
        <v>365</v>
      </c>
    </row>
    <row spans="1:3" r="16">
      <c s="3" t="s" r="A16">
        <v>279</v>
      </c>
    </row>
    <row spans="1:3" r="17">
      <c s="4" t="s" r="A17">
        <v>399</v>
      </c>
      <c s="5" t="n" r="B17">
        <v>100000</v>
      </c>
      <c s="5" t="n" r="C17">
        <v>100000</v>
      </c>
    </row>
    <row spans="1:3" r="18">
      <c s="4" t="s" r="A18">
        <v>284</v>
      </c>
    </row>
    <row spans="1:3" r="19">
      <c s="3" t="s" r="A19">
        <v>279</v>
      </c>
    </row>
    <row spans="1:3" r="20">
      <c s="4" t="s" r="A20">
        <v>399</v>
      </c>
      <c s="7" t="n" r="B20">
        <v>2244802</v>
      </c>
      <c s="7" t="n" r="C20">
        <v>1894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8</v>
      </c>
      <c s="2" t="s" r="B1">
        <v>1</v>
      </c>
    </row>
    <row spans="1:3" r="2">
      <c s="2" t="s" r="B2">
        <v>2</v>
      </c>
      <c s="2" t="s" r="C2">
        <v>32</v>
      </c>
    </row>
    <row spans="1:3" r="3">
      <c s="3" t="s" r="A3">
        <v>89</v>
      </c>
    </row>
    <row spans="1:3" r="4">
      <c s="4" t="s" r="A4">
        <v>90</v>
      </c>
      <c s="7" t="n" r="B4">
        <v>5225761</v>
      </c>
      <c s="7" t="n" r="C4">
        <v>3981722</v>
      </c>
    </row>
    <row spans="1:3" r="5">
      <c s="3" t="s" r="A5">
        <v>91</v>
      </c>
    </row>
    <row spans="1:3" r="6">
      <c s="4" t="s" r="A6">
        <v>92</v>
      </c>
      <c s="5" t="n" r="B6">
        <v>2176330</v>
      </c>
      <c s="5" t="n" r="C6">
        <v>1859764</v>
      </c>
    </row>
    <row spans="1:3" r="7">
      <c s="4" t="s" r="A7">
        <v>93</v>
      </c>
      <c s="7" t="n" r="B7">
        <v>5924263</v>
      </c>
      <c s="5" t="n" r="C7">
        <v>6300229</v>
      </c>
    </row>
    <row spans="1:3" r="8">
      <c s="4" t="s" r="A8">
        <v>94</v>
      </c>
      <c s="5" t="n" r="C8">
        <v>123647</v>
      </c>
    </row>
    <row spans="1:3" r="9">
      <c s="4" t="s" r="A9">
        <v>95</v>
      </c>
      <c s="7" t="n" r="B9">
        <v>528496</v>
      </c>
      <c s="5" t="n" r="C9">
        <v>474752</v>
      </c>
    </row>
    <row spans="1:3" r="10">
      <c s="4" t="s" r="A10">
        <v>96</v>
      </c>
      <c s="5" t="n" r="B10">
        <v>8629089</v>
      </c>
      <c s="5" t="n" r="C10">
        <v>8758392</v>
      </c>
    </row>
    <row spans="1:3" r="11">
      <c s="4" t="s" r="A11">
        <v>97</v>
      </c>
      <c s="5" t="n" r="B11">
        <v>-3403328</v>
      </c>
      <c s="5" t="n" r="C11">
        <v>-4776670</v>
      </c>
    </row>
    <row spans="1:3" r="12">
      <c s="3" t="s" r="A12">
        <v>98</v>
      </c>
    </row>
    <row spans="1:3" r="13">
      <c s="4" t="s" r="A13">
        <v>99</v>
      </c>
      <c s="5" t="n" r="B13">
        <v>9196</v>
      </c>
      <c s="7" t="n" r="C13">
        <v>1656</v>
      </c>
    </row>
    <row spans="1:3" r="14">
      <c s="4" t="s" r="A14">
        <v>100</v>
      </c>
      <c s="5" t="n" r="B14">
        <v>-452503</v>
      </c>
    </row>
    <row spans="1:3" r="15">
      <c s="4" t="s" r="A15">
        <v>101</v>
      </c>
      <c s="5" t="n" r="B15">
        <v>-421653</v>
      </c>
      <c s="7" t="n" r="C15">
        <v>-659997</v>
      </c>
    </row>
    <row spans="1:3" r="16">
      <c s="4" t="s" r="A16">
        <v>102</v>
      </c>
      <c s="5" t="n" r="B16">
        <v>-864960</v>
      </c>
      <c s="5" t="n" r="C16">
        <v>-658341</v>
      </c>
    </row>
    <row spans="1:3" r="17">
      <c s="4" t="s" r="A17">
        <v>103</v>
      </c>
      <c s="7" t="n" r="B17">
        <v>-4268288</v>
      </c>
      <c s="7" t="n" r="C17">
        <v>-5435011</v>
      </c>
    </row>
    <row spans="1:3" r="18">
      <c s="4" t="s" r="A18">
        <v>104</v>
      </c>
    </row>
    <row spans="1:3" r="19">
      <c s="4" t="s" r="A19">
        <v>105</v>
      </c>
      <c s="7" t="n" r="B19">
        <v>-4268288</v>
      </c>
      <c s="7" t="n" r="C19">
        <v>-5435011</v>
      </c>
    </row>
    <row spans="1:3" r="20">
      <c s="3" t="s" r="A20">
        <v>106</v>
      </c>
    </row>
    <row spans="1:3" r="21">
      <c s="4" t="s" r="A21">
        <v>107</v>
      </c>
      <c s="5" t="n" r="C21">
        <v>84663</v>
      </c>
    </row>
    <row spans="1:3" r="22">
      <c s="4" t="s" r="A22">
        <v>108</v>
      </c>
      <c s="7" t="n" r="B22">
        <v>-4268288</v>
      </c>
      <c s="7" t="n" r="C22">
        <v>-5350348</v>
      </c>
    </row>
    <row spans="1:3" r="23">
      <c s="4" t="s" r="A23">
        <v>109</v>
      </c>
      <c s="9" t="n" r="B23">
        <v>-0.04</v>
      </c>
      <c s="9" t="n" r="C23">
        <v>-0.09</v>
      </c>
    </row>
    <row spans="1:3" r="24">
      <c s="4" t="s" r="A24">
        <v>110</v>
      </c>
      <c s="5" t="n" r="C24">
        <v>0</v>
      </c>
    </row>
    <row spans="1:3" r="25">
      <c s="4" t="s" r="A25">
        <v>111</v>
      </c>
      <c s="9" t="n" r="B25">
        <v>-0.04</v>
      </c>
      <c s="9" t="n" r="C25">
        <v>-0.09</v>
      </c>
    </row>
    <row spans="1:3" r="26">
      <c s="3" t="s" r="A26">
        <v>112</v>
      </c>
    </row>
    <row spans="1:3" r="27">
      <c s="4" t="s" r="A27">
        <v>113</v>
      </c>
      <c s="5" t="n" r="B27">
        <v>100884625</v>
      </c>
      <c s="5" t="n" r="C27">
        <v>62031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00</v>
      </c>
      <c s="2" t="s" r="B1">
        <v>2</v>
      </c>
      <c s="2" t="s" r="C1">
        <v>32</v>
      </c>
    </row>
    <row spans="1:3" r="2">
      <c s="3" t="s" r="A2">
        <v>279</v>
      </c>
    </row>
    <row spans="1:3" r="3">
      <c s="4" t="s" r="A3">
        <v>401</v>
      </c>
      <c s="7" t="n" r="B3">
        <v>173311</v>
      </c>
      <c s="7" t="n" r="C3">
        <v>108882</v>
      </c>
    </row>
    <row spans="1:3" r="4">
      <c s="4" t="s" r="A4">
        <v>284</v>
      </c>
    </row>
    <row spans="1:3" r="5">
      <c s="3" t="s" r="A5">
        <v>279</v>
      </c>
    </row>
    <row spans="1:3" r="6">
      <c s="4" t="s" r="A6">
        <v>402</v>
      </c>
      <c s="5" t="n" r="B6">
        <v>2244802</v>
      </c>
      <c s="5" t="n" r="C6">
        <v>1894215</v>
      </c>
    </row>
    <row spans="1:3" r="7">
      <c s="4" t="s" r="A7">
        <v>403</v>
      </c>
      <c s="5" t="n" r="B7">
        <v>-1130453</v>
      </c>
      <c s="5" t="n" r="C7">
        <v>-720823</v>
      </c>
    </row>
    <row spans="1:3" r="8">
      <c s="4" t="s" r="A8">
        <v>401</v>
      </c>
      <c s="7" t="n" r="B8">
        <v>1114349</v>
      </c>
      <c s="7" t="n" r="C8">
        <v>1173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04</v>
      </c>
      <c s="2" t="s" r="B1">
        <v>1</v>
      </c>
    </row>
    <row spans="1:3" r="2">
      <c s="2" t="s" r="B2">
        <v>2</v>
      </c>
      <c s="2" t="s" r="C2">
        <v>32</v>
      </c>
    </row>
    <row spans="1:3" r="3">
      <c s="3" t="s" r="A3">
        <v>197</v>
      </c>
    </row>
    <row spans="1:3" r="4">
      <c s="4" t="s" r="A4">
        <v>405</v>
      </c>
      <c s="7" t="n" r="B4">
        <v>449173</v>
      </c>
      <c s="7" t="n" r="C4">
        <v>369039</v>
      </c>
    </row>
    <row spans="1:3" r="5">
      <c s="4" t="s" r="A5">
        <v>406</v>
      </c>
      <c s="7" t="n" r="B5">
        <v>409630</v>
      </c>
      <c s="7" t="n" r="C5">
        <v>3342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32</v>
      </c>
    </row>
    <row spans="1:3" r="2">
      <c s="3" t="s" r="A2">
        <v>279</v>
      </c>
    </row>
    <row spans="1:3" r="3">
      <c s="4" t="s" r="A3">
        <v>401</v>
      </c>
      <c s="7" t="n" r="B3">
        <v>173311</v>
      </c>
      <c s="7" t="n" r="C3">
        <v>108882</v>
      </c>
    </row>
    <row spans="1:3" r="4">
      <c s="4" t="s" r="A4">
        <v>284</v>
      </c>
    </row>
    <row spans="1:3" r="5">
      <c s="3" t="s" r="A5">
        <v>279</v>
      </c>
    </row>
    <row spans="1:3" r="6">
      <c s="5" t="n" r="A6">
        <v>2016</v>
      </c>
      <c s="5" t="n" r="B6">
        <v>299307</v>
      </c>
    </row>
    <row spans="1:3" r="7">
      <c s="5" t="n" r="A7">
        <v>2017</v>
      </c>
      <c s="5" t="n" r="B7">
        <v>388670</v>
      </c>
    </row>
    <row spans="1:3" r="8">
      <c s="5" t="n" r="A8">
        <v>2018</v>
      </c>
      <c s="5" t="n" r="B8">
        <v>222506</v>
      </c>
    </row>
    <row spans="1:3" r="9">
      <c s="5" t="n" r="A9">
        <v>2019</v>
      </c>
      <c s="5" t="n" r="B9">
        <v>136544</v>
      </c>
    </row>
    <row spans="1:3" r="10">
      <c s="5" t="n" r="A10">
        <v>2020</v>
      </c>
      <c s="5" t="n" r="B10">
        <v>67322</v>
      </c>
    </row>
    <row spans="1:3" r="11">
      <c s="4" t="s" r="A11">
        <v>401</v>
      </c>
      <c s="7" t="n" r="B11">
        <v>1114349</v>
      </c>
      <c s="7" t="n" r="C11">
        <v>11733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408</v>
      </c>
      <c s="2" t="s" r="B1">
        <v>1</v>
      </c>
    </row>
    <row spans="1:3" r="2">
      <c s="2" t="s" r="B2">
        <v>2</v>
      </c>
      <c s="2" t="s" r="C2">
        <v>32</v>
      </c>
    </row>
    <row spans="1:3" r="3">
      <c s="3" t="s" r="A3">
        <v>290</v>
      </c>
    </row>
    <row spans="1:3" r="4">
      <c s="4" t="s" r="A4">
        <v>409</v>
      </c>
      <c s="7" t="n" r="B4">
        <v>143752</v>
      </c>
      <c s="7" t="n" r="C4">
        <v>6500</v>
      </c>
    </row>
    <row spans="1:3" r="5">
      <c s="4" t="s" r="A5">
        <v>410</v>
      </c>
      <c s="7" t="n" r="B5">
        <v>79323</v>
      </c>
      <c s="7" t="n" r="C5">
        <v>1057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11</v>
      </c>
      <c s="2" t="s" r="B1">
        <v>2</v>
      </c>
      <c s="2" t="s" r="C1">
        <v>32</v>
      </c>
    </row>
    <row spans="1:3" r="2">
      <c s="3" t="s" r="A2">
        <v>290</v>
      </c>
    </row>
    <row spans="1:3" r="3">
      <c s="4" t="s" r="A3">
        <v>401</v>
      </c>
      <c s="7" t="n" r="B3">
        <v>173311</v>
      </c>
      <c s="7" t="n" r="C3">
        <v>108882</v>
      </c>
    </row>
    <row spans="1:3" r="4">
      <c s="4" t="s" r="A4">
        <v>412</v>
      </c>
    </row>
    <row spans="1:3" r="5">
      <c s="3" t="s" r="A5">
        <v>290</v>
      </c>
    </row>
    <row spans="1:3" r="6">
      <c s="4" t="s" r="A6">
        <v>402</v>
      </c>
      <c s="5" t="n" r="B6">
        <v>2247790</v>
      </c>
      <c s="5" t="n" r="C6">
        <v>2104038</v>
      </c>
    </row>
    <row spans="1:3" r="7">
      <c s="4" t="s" r="A7">
        <v>403</v>
      </c>
      <c s="5" t="n" r="B7">
        <v>-2074479</v>
      </c>
      <c s="5" t="n" r="C7">
        <v>-1995156</v>
      </c>
    </row>
    <row spans="1:3" r="8">
      <c s="4" t="s" r="A8">
        <v>401</v>
      </c>
      <c s="7" t="n" r="B8">
        <v>173311</v>
      </c>
      <c s="7" t="n" r="C8">
        <v>1088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3</v>
      </c>
      <c s="2" t="s" r="B1">
        <v>2</v>
      </c>
      <c s="2" t="s" r="C1">
        <v>32</v>
      </c>
    </row>
    <row spans="1:3" r="2">
      <c s="3" t="s" r="A2">
        <v>290</v>
      </c>
    </row>
    <row spans="1:3" r="3">
      <c s="4" t="s" r="A3">
        <v>401</v>
      </c>
      <c s="7" t="n" r="B3">
        <v>173311</v>
      </c>
      <c s="7" t="n" r="C3">
        <v>108882</v>
      </c>
    </row>
    <row spans="1:3" r="4">
      <c s="4" t="s" r="A4">
        <v>412</v>
      </c>
    </row>
    <row spans="1:3" r="5">
      <c s="3" t="s" r="A5">
        <v>290</v>
      </c>
    </row>
    <row spans="1:3" r="6">
      <c s="5" t="n" r="A6">
        <v>2016</v>
      </c>
      <c s="5" t="n" r="B6">
        <v>57780</v>
      </c>
    </row>
    <row spans="1:3" r="7">
      <c s="5" t="n" r="A7">
        <v>2017</v>
      </c>
      <c s="5" t="n" r="B7">
        <v>39146</v>
      </c>
    </row>
    <row spans="1:3" r="8">
      <c s="5" t="n" r="A8">
        <v>2018</v>
      </c>
      <c s="5" t="n" r="B8">
        <v>31057</v>
      </c>
    </row>
    <row spans="1:3" r="9">
      <c s="5" t="n" r="A9">
        <v>2019</v>
      </c>
      <c s="5" t="n" r="B9">
        <v>29584</v>
      </c>
    </row>
    <row spans="1:3" r="10">
      <c s="5" t="n" r="A10">
        <v>2020</v>
      </c>
      <c s="5" t="n" r="B10">
        <v>15744</v>
      </c>
    </row>
    <row spans="1:3" r="11">
      <c s="4" t="s" r="A11">
        <v>401</v>
      </c>
      <c s="7" t="n" r="B11">
        <v>173311</v>
      </c>
      <c s="7" t="n" r="C11">
        <v>1088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414</v>
      </c>
      <c s="2" t="s" r="B1">
        <v>2</v>
      </c>
      <c s="2" t="s" r="C1">
        <v>32</v>
      </c>
    </row>
    <row spans="1:3" r="2">
      <c s="3" t="s" r="A2">
        <v>203</v>
      </c>
    </row>
    <row spans="1:3" r="3">
      <c s="4" t="s" r="A3">
        <v>415</v>
      </c>
      <c s="7" t="n" r="B3">
        <v>95344</v>
      </c>
    </row>
    <row spans="1:3" r="4">
      <c s="4" t="s" r="A4">
        <v>416</v>
      </c>
      <c s="5" t="n" r="B4">
        <v>57887</v>
      </c>
      <c s="7" t="n" r="C4">
        <v>85412</v>
      </c>
    </row>
    <row spans="1:3" r="5">
      <c s="4" t="s" r="A5">
        <v>417</v>
      </c>
      <c s="5" t="n" r="B5">
        <v>20432</v>
      </c>
      <c s="5" t="n" r="C5">
        <v>59054</v>
      </c>
    </row>
    <row spans="1:3" r="6">
      <c s="4" t="s" r="A6">
        <v>56</v>
      </c>
      <c s="7" t="n" r="B6">
        <v>173663</v>
      </c>
      <c s="7" t="n" r="C6">
        <v>1444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18</v>
      </c>
      <c s="2" t="s" r="B1">
        <v>419</v>
      </c>
      <c s="2" t="s" r="C1">
        <v>1</v>
      </c>
    </row>
    <row spans="1:3" r="2">
      <c s="2" t="s" r="B2">
        <v>420</v>
      </c>
      <c s="2" t="s" r="C2">
        <v>2</v>
      </c>
    </row>
    <row spans="1:3" r="3">
      <c s="3" t="s" r="A3">
        <v>421</v>
      </c>
    </row>
    <row spans="1:3" r="4">
      <c s="4" t="s" r="A4">
        <v>422</v>
      </c>
      <c s="7" t="n" r="B4">
        <v>1000000</v>
      </c>
    </row>
    <row spans="1:3" r="5">
      <c s="4" t="s" r="A5">
        <v>423</v>
      </c>
      <c s="4" t="s" r="B5">
        <v>424</v>
      </c>
    </row>
    <row spans="1:3" r="6">
      <c s="4" t="s" r="A6">
        <v>425</v>
      </c>
      <c s="4" t="s" r="B6">
        <v>426</v>
      </c>
    </row>
    <row spans="1:3" r="7">
      <c s="4" t="s" r="A7">
        <v>427</v>
      </c>
      <c s="4" t="s" r="C7">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t="s" r="A1">
        <v>429</v>
      </c>
      <c s="2" t="s" r="B1">
        <v>430</v>
      </c>
      <c s="2" t="s" r="C1">
        <v>431</v>
      </c>
      <c s="2" t="s" r="D1">
        <v>432</v>
      </c>
      <c s="2" t="s" r="E1">
        <v>433</v>
      </c>
      <c s="2" t="s" r="F1">
        <v>376</v>
      </c>
      <c s="2" t="s" r="G1">
        <v>434</v>
      </c>
      <c s="2" t="s" r="H1">
        <v>435</v>
      </c>
      <c s="2" t="s" r="I1">
        <v>2</v>
      </c>
      <c s="2" t="s" r="J1">
        <v>32</v>
      </c>
      <c s="2" t="s" r="K1">
        <v>325</v>
      </c>
      <c s="2" t="s" r="L1">
        <v>327</v>
      </c>
      <c s="2" t="s" r="M1">
        <v>436</v>
      </c>
      <c s="2" t="s" r="N1">
        <v>378</v>
      </c>
      <c s="2" t="s" r="O1">
        <v>437</v>
      </c>
    </row>
    <row spans="1:15" r="2">
      <c s="3" t="s" r="A2">
        <v>438</v>
      </c>
    </row>
    <row spans="1:15" r="3">
      <c s="4" t="s" r="A3">
        <v>439</v>
      </c>
      <c s="7" t="n" r="J3">
        <v>1639298</v>
      </c>
    </row>
    <row spans="1:15" r="4">
      <c s="4" t="s" r="A4">
        <v>183</v>
      </c>
      <c s="5" t="n" r="J4">
        <v>389565</v>
      </c>
    </row>
    <row spans="1:15" r="5">
      <c s="4" t="s" r="A5">
        <v>182</v>
      </c>
      <c s="5" t="n" r="J5">
        <v>94316</v>
      </c>
    </row>
    <row spans="1:15" r="6">
      <c s="4" t="s" r="A6">
        <v>440</v>
      </c>
      <c s="7" t="n" r="J6">
        <v>48240</v>
      </c>
    </row>
    <row spans="1:15" r="7">
      <c s="4" t="s" r="A7">
        <v>441</v>
      </c>
      <c s="8" t="n" r="K7">
        <v>0.155</v>
      </c>
    </row>
    <row spans="1:15" r="8">
      <c s="4" t="s" r="A8">
        <v>100</v>
      </c>
      <c s="7" t="n" r="I8">
        <v>-452503</v>
      </c>
    </row>
    <row spans="1:15" r="9">
      <c s="4" t="s" r="A9">
        <v>442</v>
      </c>
      <c s="7" t="n" r="I9">
        <v>1650000</v>
      </c>
      <c s="7" t="n" r="J9">
        <v>3562229</v>
      </c>
    </row>
    <row spans="1:15" r="10">
      <c s="4" t="s" r="A10">
        <v>443</v>
      </c>
    </row>
    <row spans="1:15" r="11">
      <c s="3" t="s" r="A11">
        <v>438</v>
      </c>
    </row>
    <row spans="1:15" r="12">
      <c s="4" t="s" r="A12">
        <v>444</v>
      </c>
      <c s="7" t="n" r="C12">
        <v>2310000</v>
      </c>
    </row>
    <row spans="1:15" r="13">
      <c s="4" t="s" r="A13">
        <v>445</v>
      </c>
      <c s="5" t="n" r="C13">
        <v>70000</v>
      </c>
    </row>
    <row spans="1:15" r="14">
      <c s="4" t="s" r="A14">
        <v>100</v>
      </c>
      <c s="7" t="n" r="C14">
        <v>-452503</v>
      </c>
    </row>
    <row spans="1:15" r="15">
      <c s="4" t="s" r="A15">
        <v>115</v>
      </c>
    </row>
    <row spans="1:15" r="16">
      <c s="3" t="s" r="A16">
        <v>438</v>
      </c>
    </row>
    <row spans="1:15" r="17">
      <c s="4" t="s" r="A17">
        <v>446</v>
      </c>
      <c s="5" t="n" r="I17">
        <v>526316</v>
      </c>
    </row>
    <row spans="1:15" r="18">
      <c s="4" t="s" r="A18">
        <v>356</v>
      </c>
    </row>
    <row spans="1:15" r="19">
      <c s="3" t="s" r="A19">
        <v>438</v>
      </c>
    </row>
    <row spans="1:15" r="20">
      <c s="4" t="s" r="A20">
        <v>441</v>
      </c>
      <c s="9" t="n" r="L20">
        <v>0.19</v>
      </c>
    </row>
    <row spans="1:15" r="21">
      <c s="4" t="s" r="A21">
        <v>447</v>
      </c>
    </row>
    <row spans="1:15" r="22">
      <c s="3" t="s" r="A22">
        <v>438</v>
      </c>
    </row>
    <row spans="1:15" r="23">
      <c s="4" t="s" r="A23">
        <v>425</v>
      </c>
      <c s="4" t="s" r="E23">
        <v>448</v>
      </c>
    </row>
    <row spans="1:15" r="24">
      <c s="4" t="s" r="A24">
        <v>449</v>
      </c>
      <c s="9" t="n" r="E24">
        <v>0.19</v>
      </c>
    </row>
    <row spans="1:15" r="25">
      <c s="4" t="s" r="A25">
        <v>450</v>
      </c>
      <c s="7" t="n" r="D25">
        <v>50000</v>
      </c>
      <c s="7" t="n" r="E25">
        <v>75000</v>
      </c>
    </row>
    <row spans="1:15" r="26">
      <c s="4" t="s" r="A26">
        <v>451</v>
      </c>
      <c s="7" t="n" r="O26">
        <v>100000</v>
      </c>
    </row>
    <row spans="1:15" r="27">
      <c s="4" t="s" r="A27">
        <v>444</v>
      </c>
      <c s="7" t="n" r="D27">
        <v>25000</v>
      </c>
      <c s="7" t="n" r="E27">
        <v>25000</v>
      </c>
    </row>
    <row spans="1:15" r="28">
      <c s="4" t="s" r="A28">
        <v>452</v>
      </c>
      <c s="7" t="n" r="B28">
        <v>50000</v>
      </c>
    </row>
    <row spans="1:15" r="29">
      <c s="4" t="s" r="A29">
        <v>453</v>
      </c>
    </row>
    <row spans="1:15" r="30">
      <c s="3" t="s" r="A30">
        <v>438</v>
      </c>
    </row>
    <row spans="1:15" r="31">
      <c s="4" t="s" r="A31">
        <v>425</v>
      </c>
      <c s="4" t="s" r="E31">
        <v>448</v>
      </c>
    </row>
    <row spans="1:15" r="32">
      <c s="4" t="s" r="A32">
        <v>449</v>
      </c>
      <c s="9" t="n" r="E32">
        <v>0.19</v>
      </c>
    </row>
    <row spans="1:15" r="33">
      <c s="4" t="s" r="A33">
        <v>451</v>
      </c>
      <c s="5" t="n" r="O33">
        <v>50000</v>
      </c>
    </row>
    <row spans="1:15" r="34">
      <c s="4" t="s" r="A34">
        <v>452</v>
      </c>
      <c s="7" t="n" r="B34">
        <v>50000</v>
      </c>
    </row>
    <row spans="1:15" r="35">
      <c s="4" t="s" r="A35">
        <v>454</v>
      </c>
    </row>
    <row spans="1:15" r="36">
      <c s="3" t="s" r="A36">
        <v>438</v>
      </c>
    </row>
    <row spans="1:15" r="37">
      <c s="4" t="s" r="A37">
        <v>451</v>
      </c>
      <c s="7" t="n" r="O37">
        <v>50000</v>
      </c>
    </row>
    <row spans="1:15" r="38">
      <c s="4" t="s" r="A38">
        <v>455</v>
      </c>
    </row>
    <row spans="1:15" r="39">
      <c s="3" t="s" r="A39">
        <v>438</v>
      </c>
    </row>
    <row spans="1:15" r="40">
      <c s="4" t="s" r="A40">
        <v>425</v>
      </c>
      <c s="4" t="s" r="O40">
        <v>456</v>
      </c>
    </row>
    <row spans="1:15" r="41">
      <c s="4" t="s" r="A41">
        <v>449</v>
      </c>
      <c s="7" t="n" r="O41">
        <v>1</v>
      </c>
    </row>
    <row spans="1:15" r="42">
      <c s="4" t="s" r="A42">
        <v>457</v>
      </c>
    </row>
    <row spans="1:15" r="43">
      <c s="3" t="s" r="A43">
        <v>438</v>
      </c>
    </row>
    <row spans="1:15" r="44">
      <c s="4" t="s" r="A44">
        <v>425</v>
      </c>
      <c s="4" t="s" r="M44">
        <v>458</v>
      </c>
    </row>
    <row spans="1:15" r="45">
      <c s="4" t="s" r="A45">
        <v>449</v>
      </c>
      <c s="9" t="n" r="M45">
        <v>0.35</v>
      </c>
    </row>
    <row spans="1:15" r="46">
      <c s="4" t="s" r="A46">
        <v>451</v>
      </c>
      <c s="7" t="n" r="M46">
        <v>300000</v>
      </c>
    </row>
    <row spans="1:15" r="47">
      <c s="4" t="s" r="A47">
        <v>459</v>
      </c>
    </row>
    <row spans="1:15" r="48">
      <c s="3" t="s" r="A48">
        <v>438</v>
      </c>
    </row>
    <row spans="1:15" r="49">
      <c s="4" t="s" r="A49">
        <v>425</v>
      </c>
      <c s="4" t="s" r="N49">
        <v>456</v>
      </c>
    </row>
    <row spans="1:15" r="50">
      <c s="4" t="s" r="A50">
        <v>449</v>
      </c>
      <c s="7" t="n" r="N50">
        <v>1</v>
      </c>
    </row>
    <row spans="1:15" r="51">
      <c s="4" t="s" r="A51">
        <v>451</v>
      </c>
      <c s="7" t="n" r="N51">
        <v>300000</v>
      </c>
    </row>
    <row spans="1:15" r="52">
      <c s="4" t="s" r="A52">
        <v>460</v>
      </c>
    </row>
    <row spans="1:15" r="53">
      <c s="3" t="s" r="A53">
        <v>438</v>
      </c>
    </row>
    <row spans="1:15" r="54">
      <c s="4" t="s" r="A54">
        <v>425</v>
      </c>
      <c s="4" t="s" r="H54">
        <v>461</v>
      </c>
    </row>
    <row spans="1:15" r="55">
      <c s="4" t="s" r="A55">
        <v>449</v>
      </c>
      <c s="9" t="n" r="B55">
        <v>0.19</v>
      </c>
      <c s="8" t="n" r="G55">
        <v>0.155</v>
      </c>
      <c s="10" t="n" r="H55">
        <v>0.3325</v>
      </c>
    </row>
    <row spans="1:15" r="56">
      <c s="4" t="s" r="A56">
        <v>450</v>
      </c>
      <c s="7" t="n" r="G56">
        <v>1911572</v>
      </c>
      <c s="7" t="n" r="H56">
        <v>2000000</v>
      </c>
    </row>
    <row spans="1:15" r="57">
      <c s="4" t="s" r="A57">
        <v>451</v>
      </c>
      <c s="7" t="n" r="H57">
        <v>2240000</v>
      </c>
    </row>
    <row spans="1:15" r="58">
      <c s="4" t="s" r="A58">
        <v>462</v>
      </c>
      <c s="4" t="s" r="H58">
        <v>463</v>
      </c>
    </row>
    <row spans="1:15" r="59">
      <c s="4" t="s" r="A59">
        <v>464</v>
      </c>
      <c s="4" t="s" r="H59">
        <v>463</v>
      </c>
    </row>
    <row spans="1:15" r="60">
      <c s="4" t="s" r="A60">
        <v>465</v>
      </c>
      <c s="4" t="s" r="H60">
        <v>466</v>
      </c>
    </row>
    <row spans="1:15" r="61">
      <c s="4" t="s" r="A61">
        <v>439</v>
      </c>
      <c s="7" t="n" r="H61">
        <v>1700000</v>
      </c>
    </row>
    <row spans="1:15" r="62">
      <c s="4" t="s" r="A62">
        <v>467</v>
      </c>
      <c s="7" t="n" r="H62">
        <v>117846</v>
      </c>
    </row>
    <row spans="1:15" r="63">
      <c s="4" t="s" r="A63">
        <v>446</v>
      </c>
      <c s="5" t="n" r="H63">
        <v>6736842</v>
      </c>
    </row>
    <row spans="1:15" r="64">
      <c s="4" t="s" r="A64">
        <v>183</v>
      </c>
      <c s="7" t="n" r="H64">
        <v>389565</v>
      </c>
    </row>
    <row spans="1:15" r="65">
      <c s="4" t="s" r="A65">
        <v>441</v>
      </c>
      <c s="9" t="n" r="F65">
        <v>0.19</v>
      </c>
    </row>
    <row spans="1:15" r="66">
      <c s="4" t="s" r="A66">
        <v>452</v>
      </c>
      <c s="7" t="n" r="B66">
        <v>100000</v>
      </c>
    </row>
    <row spans="1:15" r="67">
      <c s="4" t="s" r="A67">
        <v>468</v>
      </c>
      <c s="7" t="n" r="G67">
        <v>328428</v>
      </c>
      <c s="5" t="n" r="H67">
        <v>240000</v>
      </c>
    </row>
    <row spans="1:15" r="68">
      <c s="4" t="s" r="A68">
        <v>469</v>
      </c>
    </row>
    <row spans="1:15" r="69">
      <c s="3" t="s" r="A69">
        <v>438</v>
      </c>
    </row>
    <row spans="1:15" r="70">
      <c s="4" t="s" r="A70">
        <v>470</v>
      </c>
      <c s="4" t="s" r="F70">
        <v>347</v>
      </c>
      <c s="4" t="s" r="G70">
        <v>347</v>
      </c>
    </row>
    <row spans="1:15" r="71">
      <c s="4" t="s" r="A71">
        <v>441</v>
      </c>
      <c s="9" t="n" r="G71">
        <v>0.19</v>
      </c>
    </row>
    <row spans="1:15" r="72">
      <c s="4" t="s" r="A72">
        <v>471</v>
      </c>
    </row>
    <row spans="1:15" r="73">
      <c s="3" t="s" r="A73">
        <v>438</v>
      </c>
    </row>
    <row spans="1:15" r="74">
      <c s="4" t="s" r="A74">
        <v>467</v>
      </c>
      <c s="5" t="n" r="H74">
        <v>207500</v>
      </c>
    </row>
    <row spans="1:15" r="75">
      <c s="4" t="s" r="A75">
        <v>472</v>
      </c>
      <c s="7" t="n" r="H75">
        <v>35356</v>
      </c>
    </row>
    <row spans="1:15" r="76">
      <c s="4" t="s" r="A76">
        <v>473</v>
      </c>
      <c s="5" t="n" r="H76">
        <v>1347368</v>
      </c>
    </row>
    <row spans="1:15" r="77">
      <c s="4" t="s" r="A77">
        <v>182</v>
      </c>
      <c s="7" t="n" r="H77">
        <v>94316</v>
      </c>
    </row>
    <row spans="1:15" r="78">
      <c s="4" t="s" r="A78">
        <v>441</v>
      </c>
      <c s="10" t="n" r="H78">
        <v>0.33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4</v>
      </c>
      <c s="2" t="s" r="B1">
        <v>2</v>
      </c>
      <c s="2" t="s" r="C1">
        <v>32</v>
      </c>
    </row>
    <row spans="1:3" r="2">
      <c s="3" t="s" r="A2">
        <v>438</v>
      </c>
    </row>
    <row spans="1:3" r="3">
      <c s="4" t="s" r="A3">
        <v>46</v>
      </c>
      <c s="7" t="n" r="B3">
        <v>1650000</v>
      </c>
      <c s="7" t="n" r="C3">
        <v>3562229</v>
      </c>
    </row>
    <row spans="1:3" r="4">
      <c s="4" t="s" r="A4">
        <v>475</v>
      </c>
      <c s="5" t="n" r="C4">
        <v>-1787229</v>
      </c>
    </row>
    <row spans="1:3" r="5">
      <c s="4" t="s" r="A5">
        <v>476</v>
      </c>
      <c s="7" t="n" r="B5">
        <v>1600000</v>
      </c>
      <c s="5" t="n" r="C5">
        <v>1600000</v>
      </c>
    </row>
    <row spans="1:3" r="6">
      <c s="4" t="s" r="A6">
        <v>477</v>
      </c>
    </row>
    <row spans="1:3" r="7">
      <c s="3" t="s" r="A7">
        <v>438</v>
      </c>
    </row>
    <row spans="1:3" r="8">
      <c s="4" t="s" r="A8">
        <v>475</v>
      </c>
      <c s="5" t="n" r="B8">
        <v>-50000</v>
      </c>
      <c s="5" t="n" r="C8">
        <v>-175000</v>
      </c>
    </row>
    <row spans="1:3" r="9">
      <c s="4" t="s" r="A9">
        <v>476</v>
      </c>
      <c s="7" t="n" r="B9">
        <v>1000000</v>
      </c>
      <c s="5" t="n" r="C9">
        <v>1000000</v>
      </c>
    </row>
    <row spans="1:3" r="10">
      <c s="4" t="s" r="A10">
        <v>478</v>
      </c>
    </row>
    <row spans="1:3" r="11">
      <c s="3" t="s" r="A11">
        <v>438</v>
      </c>
    </row>
    <row spans="1:3" r="12">
      <c s="4" t="s" r="A12">
        <v>475</v>
      </c>
      <c s="5" t="n" r="C12">
        <v>-1787229</v>
      </c>
    </row>
    <row spans="1:3" r="13">
      <c s="4" t="s" r="A13">
        <v>357</v>
      </c>
    </row>
    <row spans="1:3" r="14">
      <c s="3" t="s" r="A14">
        <v>438</v>
      </c>
    </row>
    <row spans="1:3" r="15">
      <c s="4" t="s" r="A15">
        <v>476</v>
      </c>
      <c s="7" t="n" r="B15">
        <v>600000</v>
      </c>
      <c s="5" t="n" r="C15">
        <v>600000</v>
      </c>
    </row>
    <row spans="1:3" r="16">
      <c s="4" t="s" r="A16">
        <v>479</v>
      </c>
    </row>
    <row spans="1:3" r="17">
      <c s="3" t="s" r="A17">
        <v>438</v>
      </c>
    </row>
    <row spans="1:3" r="18">
      <c s="4" t="s" r="A18">
        <v>46</v>
      </c>
      <c s="5" t="n" r="B18">
        <v>300000</v>
      </c>
      <c s="5" t="n" r="C18">
        <v>300000</v>
      </c>
    </row>
    <row spans="1:3" r="19">
      <c s="4" t="s" r="A19">
        <v>480</v>
      </c>
    </row>
    <row spans="1:3" r="20">
      <c s="3" t="s" r="A20">
        <v>438</v>
      </c>
    </row>
    <row spans="1:3" r="21">
      <c s="4" t="s" r="A21">
        <v>46</v>
      </c>
      <c s="7" t="n" r="B21">
        <v>300000</v>
      </c>
      <c s="5" t="n" r="C21">
        <v>300000</v>
      </c>
    </row>
    <row spans="1:3" r="22">
      <c s="4" t="s" r="A22">
        <v>481</v>
      </c>
    </row>
    <row spans="1:3" r="23">
      <c s="3" t="s" r="A23">
        <v>438</v>
      </c>
    </row>
    <row spans="1:3" r="24">
      <c s="4" t="s" r="A24">
        <v>46</v>
      </c>
      <c s="5" t="n" r="C24">
        <v>75000</v>
      </c>
    </row>
    <row spans="1:3" r="25">
      <c s="4" t="s" r="A25">
        <v>482</v>
      </c>
    </row>
    <row spans="1:3" r="26">
      <c s="3" t="s" r="A26">
        <v>438</v>
      </c>
    </row>
    <row spans="1:3" r="27">
      <c s="4" t="s" r="A27">
        <v>46</v>
      </c>
      <c s="5" t="n" r="C27">
        <v>50000</v>
      </c>
    </row>
    <row spans="1:3" r="28">
      <c s="4" t="s" r="A28">
        <v>483</v>
      </c>
    </row>
    <row spans="1:3" r="29">
      <c s="3" t="s" r="A29">
        <v>438</v>
      </c>
    </row>
    <row spans="1:3" r="30">
      <c s="4" t="s" r="A30">
        <v>46</v>
      </c>
      <c s="7" t="n" r="B30">
        <v>50000</v>
      </c>
      <c s="5" t="n" r="C30">
        <v>50000</v>
      </c>
    </row>
    <row spans="1:3" r="31">
      <c s="4" t="s" r="A31">
        <v>484</v>
      </c>
    </row>
    <row spans="1:3" r="32">
      <c s="3" t="s" r="A32">
        <v>438</v>
      </c>
    </row>
    <row spans="1:3" r="33">
      <c s="4" t="s" r="A33">
        <v>46</v>
      </c>
      <c s="7" t="n" r="B33">
        <v>1000000</v>
      </c>
      <c s="5" t="n" r="C33">
        <v>1000000</v>
      </c>
    </row>
    <row spans="1:3" r="34">
      <c s="4" t="s" r="A34">
        <v>485</v>
      </c>
    </row>
    <row spans="1:3" r="35">
      <c s="3" t="s" r="A35">
        <v>438</v>
      </c>
    </row>
    <row spans="1:3" r="36">
      <c s="4" t="s" r="A36">
        <v>46</v>
      </c>
      <c s="7" t="n" r="C36">
        <v>17872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9"/>
  </cols>
  <sheetData>
    <row spans="1:6" r="1">
      <c s="1" t="s" r="A1">
        <v>114</v>
      </c>
      <c s="2" t="s" r="B1">
        <v>46</v>
      </c>
      <c s="2" t="s" r="C1">
        <v>115</v>
      </c>
      <c s="2" t="s" r="D1">
        <v>116</v>
      </c>
      <c s="2" t="s" r="E1">
        <v>117</v>
      </c>
      <c s="2" t="s" r="F1">
        <v>118</v>
      </c>
    </row>
    <row spans="1:6" r="2">
      <c s="4" t="s" r="A2">
        <v>119</v>
      </c>
      <c s="7" t="n" r="B2">
        <v>594375</v>
      </c>
      <c s="7" t="n" r="C2">
        <v>58573</v>
      </c>
      <c s="7" t="n" r="D2">
        <v>13345888</v>
      </c>
      <c s="7" t="n" r="E2">
        <v>-70000</v>
      </c>
      <c s="7" t="n" r="F2">
        <v>-12740086</v>
      </c>
    </row>
    <row spans="1:6" r="3">
      <c s="4" t="s" r="A3">
        <v>120</v>
      </c>
      <c s="5" t="n" r="C3">
        <v>58573222</v>
      </c>
    </row>
    <row spans="1:6" r="4">
      <c s="4" t="s" r="A4">
        <v>121</v>
      </c>
      <c s="5" t="n" r="B4">
        <v>750000</v>
      </c>
      <c s="7" t="n" r="C4">
        <v>3947</v>
      </c>
      <c s="5" t="n" r="D4">
        <v>746053</v>
      </c>
    </row>
    <row spans="1:6" r="5">
      <c s="4" t="s" r="A5">
        <v>122</v>
      </c>
      <c s="5" t="n" r="C5">
        <v>3947371</v>
      </c>
    </row>
    <row spans="1:6" r="6">
      <c s="4" t="s" r="A6">
        <v>123</v>
      </c>
      <c s="5" t="n" r="B6">
        <v>-48240</v>
      </c>
      <c s="5" t="n" r="D6">
        <v>-48240</v>
      </c>
    </row>
    <row spans="1:6" r="7">
      <c s="4" t="s" r="A7">
        <v>124</v>
      </c>
      <c s="5" t="n" r="B7">
        <v>608429</v>
      </c>
      <c s="5" t="n" r="D7">
        <v>608429</v>
      </c>
    </row>
    <row spans="1:6" r="8">
      <c s="4" t="s" r="A8">
        <v>125</v>
      </c>
      <c s="7" t="n" r="B8">
        <v>483881</v>
      </c>
      <c s="5" t="n" r="D8">
        <v>483881</v>
      </c>
    </row>
    <row spans="1:6" r="9">
      <c s="4" t="s" r="A9">
        <v>126</v>
      </c>
      <c s="7" t="n" r="C9">
        <v>3271</v>
      </c>
      <c s="5" t="n" r="D9">
        <v>-3271</v>
      </c>
    </row>
    <row spans="1:6" r="10">
      <c s="4" t="s" r="A10">
        <v>127</v>
      </c>
      <c s="5" t="n" r="C10">
        <v>3270678</v>
      </c>
    </row>
    <row spans="1:6" r="11">
      <c s="4" t="s" r="A11">
        <v>128</v>
      </c>
    </row>
    <row spans="1:6" r="12">
      <c s="4" t="s" r="A12">
        <v>129</v>
      </c>
      <c s="7" t="n" r="B12">
        <v>216000</v>
      </c>
      <c s="7" t="n" r="C12">
        <v>617</v>
      </c>
      <c s="5" t="n" r="D12">
        <v>215383</v>
      </c>
    </row>
    <row spans="1:6" r="13">
      <c s="4" t="s" r="A13">
        <v>130</v>
      </c>
      <c s="5" t="n" r="C13">
        <v>617143</v>
      </c>
    </row>
    <row spans="1:6" r="14">
      <c s="4" t="s" r="A14">
        <v>131</v>
      </c>
      <c s="5" t="n" r="B14">
        <v>804049</v>
      </c>
      <c s="7" t="n" r="C14">
        <v>7006</v>
      </c>
      <c s="5" t="n" r="D14">
        <v>797043</v>
      </c>
    </row>
    <row spans="1:6" r="15">
      <c s="4" t="s" r="A15">
        <v>132</v>
      </c>
      <c s="5" t="n" r="C15">
        <v>7006064</v>
      </c>
    </row>
    <row spans="1:6" r="16">
      <c s="4" t="s" r="A16">
        <v>133</v>
      </c>
      <c s="5" t="n" r="B16">
        <v>156952</v>
      </c>
      <c s="7" t="n" r="D16">
        <v>156952</v>
      </c>
    </row>
    <row spans="1:6" r="17">
      <c s="4" t="s" r="A17">
        <v>108</v>
      </c>
      <c s="5" t="n" r="B17">
        <v>-5350348</v>
      </c>
      <c s="7" t="n" r="F17">
        <v>-5350348</v>
      </c>
    </row>
    <row spans="1:6" r="18">
      <c s="4" t="s" r="A18">
        <v>134</v>
      </c>
      <c s="5" t="n" r="B18">
        <v>-1784902</v>
      </c>
      <c s="7" t="n" r="C18">
        <v>73414</v>
      </c>
      <c s="7" t="n" r="D18">
        <v>16302118</v>
      </c>
      <c s="7" t="n" r="E18">
        <v>-70000</v>
      </c>
      <c s="7" t="n" r="F18">
        <v>-18090434</v>
      </c>
    </row>
    <row spans="1:6" r="19">
      <c s="4" t="s" r="A19">
        <v>135</v>
      </c>
      <c s="5" t="n" r="C19">
        <v>73414478</v>
      </c>
    </row>
    <row spans="1:6" r="20">
      <c s="4" t="s" r="A20">
        <v>121</v>
      </c>
      <c s="5" t="n" r="B20">
        <v>5547826</v>
      </c>
      <c s="7" t="n" r="C20">
        <v>35615</v>
      </c>
      <c s="5" t="n" r="D20">
        <v>5512211</v>
      </c>
    </row>
    <row spans="1:6" r="21">
      <c s="4" t="s" r="A21">
        <v>122</v>
      </c>
      <c s="5" t="n" r="C21">
        <v>35614154</v>
      </c>
    </row>
    <row spans="1:6" r="22">
      <c s="4" t="s" r="A22">
        <v>123</v>
      </c>
      <c s="5" t="n" r="B22">
        <v>-125579</v>
      </c>
      <c s="5" t="n" r="D22">
        <v>-125579</v>
      </c>
    </row>
    <row spans="1:6" r="23">
      <c s="4" t="s" r="A23">
        <v>124</v>
      </c>
      <c s="7" t="n" r="B23">
        <v>456871</v>
      </c>
      <c s="5" t="n" r="D23">
        <v>456871</v>
      </c>
    </row>
    <row spans="1:6" r="24">
      <c s="4" t="s" r="A24">
        <v>126</v>
      </c>
      <c s="7" t="n" r="C24">
        <v>3532</v>
      </c>
      <c s="5" t="n" r="D24">
        <v>-3532</v>
      </c>
    </row>
    <row spans="1:6" r="25">
      <c s="4" t="s" r="A25">
        <v>127</v>
      </c>
      <c s="5" t="n" r="C25">
        <v>3532682</v>
      </c>
    </row>
    <row spans="1:6" r="26">
      <c s="4" t="s" r="A26">
        <v>128</v>
      </c>
      <c s="7" t="n" r="B26">
        <v>100000</v>
      </c>
      <c s="7" t="n" r="C26">
        <v>526</v>
      </c>
      <c s="5" t="n" r="D26">
        <v>99474</v>
      </c>
    </row>
    <row spans="1:6" r="27">
      <c s="4" t="s" r="A27">
        <v>136</v>
      </c>
      <c s="5" t="n" r="C27">
        <v>526316</v>
      </c>
    </row>
    <row spans="1:6" r="28">
      <c s="4" t="s" r="A28">
        <v>129</v>
      </c>
      <c s="5" t="n" r="B28">
        <v>70258</v>
      </c>
      <c s="7" t="n" r="C28">
        <v>419</v>
      </c>
      <c s="5" t="n" r="D28">
        <v>69839</v>
      </c>
    </row>
    <row spans="1:6" r="29">
      <c s="4" t="s" r="A29">
        <v>130</v>
      </c>
      <c s="5" t="n" r="C29">
        <v>418859</v>
      </c>
    </row>
    <row spans="1:6" r="30">
      <c s="4" t="s" r="A30">
        <v>131</v>
      </c>
      <c s="5" t="n" r="B30">
        <v>2268670</v>
      </c>
      <c s="7" t="n" r="C30">
        <v>14748</v>
      </c>
      <c s="5" t="n" r="D30">
        <v>2253922</v>
      </c>
    </row>
    <row spans="1:6" r="31">
      <c s="4" t="s" r="A31">
        <v>132</v>
      </c>
      <c s="5" t="n" r="C31">
        <v>14747116</v>
      </c>
    </row>
    <row spans="1:6" r="32">
      <c s="4" t="s" r="A32">
        <v>133</v>
      </c>
      <c s="5" t="n" r="B32">
        <v>333323</v>
      </c>
      <c s="7" t="n" r="D32">
        <v>333323</v>
      </c>
    </row>
    <row spans="1:6" r="33">
      <c s="4" t="s" r="A33">
        <v>108</v>
      </c>
      <c s="5" t="n" r="B33">
        <v>-4268288</v>
      </c>
      <c s="7" t="n" r="F33">
        <v>-4268288</v>
      </c>
    </row>
    <row spans="1:6" r="34">
      <c s="4" t="s" r="A34">
        <v>137</v>
      </c>
      <c s="7" t="n" r="B34">
        <v>2598179</v>
      </c>
      <c s="7" t="n" r="C34">
        <v>128254</v>
      </c>
      <c s="7" t="n" r="D34">
        <v>24898647</v>
      </c>
      <c s="7" t="n" r="E34">
        <v>-70000</v>
      </c>
      <c s="7" t="n" r="F34">
        <v>-22358722</v>
      </c>
    </row>
    <row spans="1:6" r="35">
      <c s="4" t="s" r="A35">
        <v>138</v>
      </c>
      <c s="5" t="n" r="C35">
        <v>1282536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6</v>
      </c>
      <c s="2" t="s" r="B1">
        <v>2</v>
      </c>
      <c s="2" t="s" r="C1">
        <v>32</v>
      </c>
    </row>
    <row spans="1:3" r="2">
      <c s="3" t="s" r="A2">
        <v>209</v>
      </c>
    </row>
    <row spans="1:3" r="3">
      <c s="5" t="n" r="A3">
        <v>2016</v>
      </c>
      <c s="7" t="n" r="B3">
        <v>50000</v>
      </c>
    </row>
    <row spans="1:3" r="4">
      <c s="5" t="n" r="A4">
        <v>2017</v>
      </c>
      <c s="5" t="n" r="B4">
        <v>1600000</v>
      </c>
    </row>
    <row spans="1:3" r="5">
      <c s="4" t="s" r="A5">
        <v>46</v>
      </c>
      <c s="7" t="n" r="B5">
        <v>1650000</v>
      </c>
      <c s="7" t="n" r="C5">
        <v>35622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4"/>
    <col customWidth="1" max="5" min="5" width="21"/>
    <col customWidth="1" max="6" min="6" width="27"/>
    <col customWidth="1" max="7" min="7" width="17"/>
    <col customWidth="1" max="8" min="8" width="31"/>
    <col customWidth="1" max="9" min="9" width="24"/>
    <col customWidth="1" max="10" min="10" width="21"/>
    <col customWidth="1" max="11" min="11" width="24"/>
    <col customWidth="1" max="12" min="12" width="24"/>
    <col customWidth="1" max="13" min="13" width="21"/>
    <col customWidth="1" max="14" min="14" width="21"/>
    <col customWidth="1" max="15" min="15" width="21"/>
  </cols>
  <sheetData>
    <row spans="1:15" r="1">
      <c s="1" t="s" r="A1">
        <v>487</v>
      </c>
      <c s="2" t="s" r="B1">
        <v>488</v>
      </c>
      <c s="2" t="s" r="C1">
        <v>489</v>
      </c>
      <c s="2" t="s" r="D1">
        <v>490</v>
      </c>
      <c s="2" t="s" r="E1">
        <v>491</v>
      </c>
      <c s="2" t="s" r="F1">
        <v>492</v>
      </c>
      <c s="2" t="s" r="G1">
        <v>493</v>
      </c>
      <c s="2" t="s" r="H1">
        <v>494</v>
      </c>
      <c s="2" t="s" r="I1">
        <v>495</v>
      </c>
      <c s="2" t="s" r="J1">
        <v>496</v>
      </c>
      <c s="2" t="s" r="K1">
        <v>497</v>
      </c>
      <c s="2" t="s" r="L1">
        <v>498</v>
      </c>
      <c s="2" t="s" r="M1">
        <v>499</v>
      </c>
      <c s="2" t="s" r="N1">
        <v>500</v>
      </c>
      <c s="2" t="s" r="O1">
        <v>501</v>
      </c>
    </row>
    <row spans="1:15" r="2">
      <c s="3" t="s" r="A2">
        <v>502</v>
      </c>
    </row>
    <row spans="1:15" r="3">
      <c s="4" t="s" r="A3">
        <v>503</v>
      </c>
      <c s="7" t="n" r="F3">
        <v>243989</v>
      </c>
      <c s="7" t="n" r="H3">
        <v>244175</v>
      </c>
    </row>
    <row spans="1:15" r="4">
      <c s="4" t="s" r="A4">
        <v>504</v>
      </c>
      <c s="7" t="n" r="C4">
        <v>772793</v>
      </c>
    </row>
    <row spans="1:15" r="5">
      <c s="4" t="s" r="A5">
        <v>505</v>
      </c>
      <c s="8" t="n" r="B5">
        <v>0.155</v>
      </c>
      <c s="9" t="n" r="H5">
        <v>0.19</v>
      </c>
    </row>
    <row spans="1:15" r="6">
      <c s="4" t="s" r="A6">
        <v>160</v>
      </c>
      <c s="7" t="n" r="B6">
        <v>101502</v>
      </c>
      <c s="5" t="n" r="F6">
        <v>5547826</v>
      </c>
      <c s="7" t="n" r="H6">
        <v>750000</v>
      </c>
    </row>
    <row spans="1:15" r="7">
      <c s="4" t="s" r="A7">
        <v>385</v>
      </c>
      <c s="7" t="n" r="B7">
        <v>671291</v>
      </c>
      <c s="5" t="n" r="F7">
        <v>671291</v>
      </c>
    </row>
    <row spans="1:15" r="8">
      <c s="3" t="s" r="A8">
        <v>506</v>
      </c>
    </row>
    <row spans="1:15" r="9">
      <c s="4" t="s" r="A9">
        <v>507</v>
      </c>
      <c s="7" t="n" r="F9">
        <v>213225</v>
      </c>
      <c s="7" t="n" r="H9">
        <v>210977</v>
      </c>
    </row>
    <row spans="1:15" r="10">
      <c s="3" t="s" r="A10">
        <v>508</v>
      </c>
    </row>
    <row spans="1:15" r="11">
      <c s="4" t="s" r="A11">
        <v>509</v>
      </c>
      <c s="8" t="n" r="B11">
        <v>0.155</v>
      </c>
    </row>
    <row spans="1:15" r="12">
      <c s="4" t="s" r="A12">
        <v>510</v>
      </c>
      <c s="7" t="n" r="O12">
        <v>2200000</v>
      </c>
    </row>
    <row spans="1:15" r="13">
      <c s="4" t="s" r="A13">
        <v>511</v>
      </c>
      <c s="4" t="s" r="F13">
        <v>512</v>
      </c>
      <c s="4" t="s" r="G13">
        <v>512</v>
      </c>
    </row>
    <row spans="1:15" r="14">
      <c s="4" t="s" r="A14">
        <v>513</v>
      </c>
      <c s="7" t="n" r="E14">
        <v>102810</v>
      </c>
    </row>
    <row spans="1:15" r="15">
      <c s="4" t="s" r="A15">
        <v>390</v>
      </c>
    </row>
    <row spans="1:15" r="16">
      <c s="3" t="s" r="A16">
        <v>502</v>
      </c>
    </row>
    <row spans="1:15" r="17">
      <c s="4" t="s" r="A17">
        <v>394</v>
      </c>
      <c s="7" t="n" r="M17">
        <v>772793</v>
      </c>
    </row>
    <row spans="1:15" r="18">
      <c s="4" t="s" r="A18">
        <v>514</v>
      </c>
      <c s="5" t="n" r="C18">
        <v>654850</v>
      </c>
      <c s="5" t="n" r="F18">
        <v>654850</v>
      </c>
    </row>
    <row spans="1:15" r="19">
      <c s="4" t="s" r="A19">
        <v>115</v>
      </c>
    </row>
    <row spans="1:15" r="20">
      <c s="3" t="s" r="A20">
        <v>502</v>
      </c>
    </row>
    <row spans="1:15" r="21">
      <c s="4" t="s" r="A21">
        <v>505</v>
      </c>
      <c s="8" t="n" r="L21">
        <v>0.155</v>
      </c>
    </row>
    <row spans="1:15" r="22">
      <c s="4" t="s" r="A22">
        <v>356</v>
      </c>
    </row>
    <row spans="1:15" r="23">
      <c s="3" t="s" r="A23">
        <v>502</v>
      </c>
    </row>
    <row spans="1:15" r="24">
      <c s="4" t="s" r="A24">
        <v>505</v>
      </c>
      <c s="9" t="n" r="K24">
        <v>0.19</v>
      </c>
    </row>
    <row spans="1:15" r="25">
      <c s="3" t="s" r="A25">
        <v>508</v>
      </c>
    </row>
    <row spans="1:15" r="26">
      <c s="4" t="s" r="A26">
        <v>509</v>
      </c>
      <c s="9" t="n" r="K26">
        <v>0.19</v>
      </c>
    </row>
    <row spans="1:15" r="27">
      <c s="4" t="s" r="A27">
        <v>515</v>
      </c>
    </row>
    <row spans="1:15" r="28">
      <c s="3" t="s" r="A28">
        <v>502</v>
      </c>
    </row>
    <row spans="1:15" r="29">
      <c s="4" t="s" r="A29">
        <v>505</v>
      </c>
      <c s="9" t="n" r="I29">
        <v>0.35</v>
      </c>
    </row>
    <row spans="1:15" r="30">
      <c s="4" t="s" r="A30">
        <v>516</v>
      </c>
    </row>
    <row spans="1:15" r="31">
      <c s="3" t="s" r="A31">
        <v>502</v>
      </c>
    </row>
    <row spans="1:15" r="32">
      <c s="4" t="s" r="A32">
        <v>505</v>
      </c>
      <c s="9" t="n" r="D32">
        <v>0.35</v>
      </c>
    </row>
    <row spans="1:15" r="33">
      <c s="3" t="s" r="A33">
        <v>508</v>
      </c>
    </row>
    <row spans="1:15" r="34">
      <c s="4" t="s" r="A34">
        <v>517</v>
      </c>
      <c s="4" t="s" r="D34">
        <v>424</v>
      </c>
    </row>
    <row spans="1:15" r="35">
      <c s="4" t="s" r="A35">
        <v>518</v>
      </c>
    </row>
    <row spans="1:15" r="36">
      <c s="3" t="s" r="A36">
        <v>506</v>
      </c>
    </row>
    <row spans="1:15" r="37">
      <c s="4" t="s" r="A37">
        <v>519</v>
      </c>
      <c s="7" t="n" r="F37">
        <v>4320</v>
      </c>
    </row>
    <row spans="1:15" r="38">
      <c s="4" t="s" r="A38">
        <v>520</v>
      </c>
    </row>
    <row spans="1:15" r="39">
      <c s="3" t="s" r="A39">
        <v>506</v>
      </c>
    </row>
    <row spans="1:15" r="40">
      <c s="4" t="s" r="A40">
        <v>519</v>
      </c>
      <c s="7" t="n" r="F40">
        <v>1700</v>
      </c>
      <c s="11" t="n" r="G40">
        <v>2049</v>
      </c>
    </row>
    <row spans="1:15" r="41">
      <c s="4" t="s" r="A41">
        <v>521</v>
      </c>
      <c s="4" t="s" r="F41">
        <v>522</v>
      </c>
      <c s="4" t="s" r="G41">
        <v>522</v>
      </c>
    </row>
    <row spans="1:15" r="42">
      <c s="4" t="s" r="A42">
        <v>523</v>
      </c>
    </row>
    <row spans="1:15" r="43">
      <c s="3" t="s" r="A43">
        <v>506</v>
      </c>
    </row>
    <row spans="1:15" r="44">
      <c s="4" t="s" r="A44">
        <v>519</v>
      </c>
      <c s="7" t="n" r="F44">
        <v>6526</v>
      </c>
    </row>
    <row spans="1:15" r="45">
      <c s="4" t="s" r="A45">
        <v>521</v>
      </c>
      <c s="4" t="s" r="F45">
        <v>364</v>
      </c>
      <c s="4" t="s" r="G45">
        <v>364</v>
      </c>
    </row>
    <row spans="1:15" r="46">
      <c s="4" t="s" r="A46">
        <v>524</v>
      </c>
      <c s="4" t="s" r="F46">
        <v>525</v>
      </c>
      <c s="4" t="s" r="G46">
        <v>525</v>
      </c>
    </row>
    <row spans="1:15" r="47">
      <c s="4" t="s" r="A47">
        <v>526</v>
      </c>
    </row>
    <row spans="1:15" r="48">
      <c s="3" t="s" r="A48">
        <v>506</v>
      </c>
    </row>
    <row spans="1:15" r="49">
      <c s="4" t="s" r="A49">
        <v>521</v>
      </c>
      <c s="4" t="s" r="F49">
        <v>366</v>
      </c>
      <c s="4" t="s" r="G49">
        <v>366</v>
      </c>
    </row>
    <row spans="1:15" r="50">
      <c s="4" t="s" r="A50">
        <v>527</v>
      </c>
      <c s="7" t="n" r="F50">
        <v>4491</v>
      </c>
    </row>
    <row spans="1:15" r="51">
      <c s="4" t="s" r="A51">
        <v>528</v>
      </c>
      <c s="5" t="n" r="F51">
        <v>4601</v>
      </c>
    </row>
    <row spans="1:15" r="52">
      <c s="4" t="s" r="A52">
        <v>529</v>
      </c>
      <c s="5" t="n" r="F52">
        <v>4710</v>
      </c>
    </row>
    <row spans="1:15" r="53">
      <c s="4" t="s" r="A53">
        <v>530</v>
      </c>
    </row>
    <row spans="1:15" r="54">
      <c s="3" t="s" r="A54">
        <v>502</v>
      </c>
    </row>
    <row spans="1:15" r="55">
      <c s="4" t="s" r="A55">
        <v>531</v>
      </c>
      <c s="7" t="n" r="F55">
        <v>250000</v>
      </c>
    </row>
    <row spans="1:15" r="56">
      <c s="4" t="s" r="A56">
        <v>532</v>
      </c>
      <c s="4" t="s" r="F56">
        <v>533</v>
      </c>
      <c s="4" t="s" r="G56">
        <v>533</v>
      </c>
    </row>
    <row spans="1:15" r="57">
      <c s="4" t="s" r="A57">
        <v>534</v>
      </c>
      <c s="4" t="s" r="F57">
        <v>535</v>
      </c>
    </row>
    <row spans="1:15" r="58">
      <c s="4" t="s" r="A58">
        <v>536</v>
      </c>
      <c s="4" t="s" r="F58">
        <v>347</v>
      </c>
      <c s="4" t="s" r="G58">
        <v>347</v>
      </c>
    </row>
    <row spans="1:15" r="59">
      <c s="4" t="s" r="A59">
        <v>503</v>
      </c>
      <c s="7" t="n" r="F59">
        <v>243989</v>
      </c>
    </row>
    <row spans="1:15" r="60">
      <c s="4" t="s" r="A60">
        <v>537</v>
      </c>
      <c s="7" t="n" r="F60">
        <v>6011</v>
      </c>
    </row>
    <row spans="1:15" r="61">
      <c s="4" t="s" r="A61">
        <v>538</v>
      </c>
    </row>
    <row spans="1:15" r="62">
      <c s="3" t="s" r="A62">
        <v>502</v>
      </c>
    </row>
    <row spans="1:15" r="63">
      <c s="4" t="s" r="A63">
        <v>503</v>
      </c>
      <c s="7" t="n" r="J63">
        <v>2244971</v>
      </c>
      <c s="7" t="n" r="N63">
        <v>1696445</v>
      </c>
    </row>
    <row spans="1:15" r="64">
      <c s="4" t="s" r="A64">
        <v>537</v>
      </c>
      <c s="7" t="n" r="J64">
        <v>1122485</v>
      </c>
      <c s="7" t="n" r="N64">
        <v>8482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539</v>
      </c>
      <c s="2" t="s" r="B1">
        <v>540</v>
      </c>
    </row>
    <row spans="1:2" r="2">
      <c s="3" t="s" r="A2">
        <v>212</v>
      </c>
    </row>
    <row spans="1:2" r="3">
      <c s="5" t="n" r="A3">
        <v>2016</v>
      </c>
      <c s="7" t="n" r="B3">
        <v>87393</v>
      </c>
    </row>
    <row spans="1:2" r="4">
      <c s="5" t="n" r="A4">
        <v>2017</v>
      </c>
    </row>
    <row spans="1:2" r="5">
      <c s="5" t="n" r="A5">
        <v>2018</v>
      </c>
    </row>
    <row spans="1:2" r="6">
      <c s="4" t="s" r="A6">
        <v>541</v>
      </c>
      <c s="7" t="n" r="B6">
        <v>873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Y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t="s" r="A1">
        <v>542</v>
      </c>
      <c s="2" t="s" r="B1">
        <v>325</v>
      </c>
      <c s="2" t="s" r="C1">
        <v>326</v>
      </c>
      <c s="2" t="s" r="D1">
        <v>327</v>
      </c>
      <c s="2" t="s" r="E1">
        <v>543</v>
      </c>
      <c s="2" t="s" r="F1">
        <v>430</v>
      </c>
      <c s="2" t="s" r="G1">
        <v>544</v>
      </c>
      <c s="2" t="s" r="H1">
        <v>545</v>
      </c>
      <c s="2" t="s" r="I1">
        <v>546</v>
      </c>
      <c s="2" t="s" r="J1">
        <v>547</v>
      </c>
      <c s="2" t="s" r="K1">
        <v>2</v>
      </c>
      <c s="2" t="s" r="L1">
        <v>325</v>
      </c>
      <c s="2" t="s" r="M1">
        <v>376</v>
      </c>
      <c s="2" t="s" r="N1">
        <v>434</v>
      </c>
      <c s="2" t="s" r="O1">
        <v>544</v>
      </c>
      <c s="2" t="s" r="P1">
        <v>32</v>
      </c>
      <c s="2" t="s" r="Q1">
        <v>548</v>
      </c>
      <c s="2" t="s" r="R1">
        <v>328</v>
      </c>
      <c s="2" t="s" r="S1">
        <v>435</v>
      </c>
      <c s="2" t="s" r="T1">
        <v>420</v>
      </c>
      <c s="2" t="s" r="U1">
        <v>2</v>
      </c>
      <c s="2" t="s" r="V1">
        <v>32</v>
      </c>
      <c s="2" t="s" r="W1">
        <v>549</v>
      </c>
      <c s="2" t="s" r="X1">
        <v>377</v>
      </c>
      <c s="2" t="s" r="Y1">
        <v>379</v>
      </c>
    </row>
    <row spans="1:25" r="2">
      <c s="3" t="s" r="A2">
        <v>550</v>
      </c>
    </row>
    <row spans="1:25" r="3">
      <c s="4" t="s" r="A3">
        <v>84</v>
      </c>
      <c s="5" t="n" r="K3">
        <v>250000000</v>
      </c>
      <c s="5" t="n" r="M3">
        <v>120000000</v>
      </c>
      <c s="5" t="n" r="P3">
        <v>250000000</v>
      </c>
      <c s="5" t="n" r="U3">
        <v>250000000</v>
      </c>
      <c s="5" t="n" r="V3">
        <v>250000000</v>
      </c>
    </row>
    <row spans="1:25" r="4">
      <c s="4" t="s" r="A4">
        <v>121</v>
      </c>
      <c s="7" t="n" r="H4">
        <v>50000</v>
      </c>
      <c s="7" t="n" r="I4">
        <v>50000</v>
      </c>
      <c s="7" t="n" r="P4">
        <v>100000</v>
      </c>
      <c s="7" t="n" r="U4">
        <v>5547826</v>
      </c>
      <c s="7" t="n" r="V4">
        <v>750000</v>
      </c>
    </row>
    <row spans="1:25" r="5">
      <c s="4" t="s" r="A5">
        <v>441</v>
      </c>
      <c s="8" t="n" r="B5">
        <v>0.155</v>
      </c>
      <c s="8" t="n" r="L5">
        <v>0.155</v>
      </c>
    </row>
    <row spans="1:25" r="6">
      <c s="4" t="s" r="A6">
        <v>382</v>
      </c>
      <c s="8" t="n" r="B6">
        <v>0.155</v>
      </c>
      <c s="8" t="n" r="L6">
        <v>0.155</v>
      </c>
      <c s="9" t="n" r="P6">
        <v>0.19</v>
      </c>
      <c s="9" t="n" r="V6">
        <v>0.19</v>
      </c>
    </row>
    <row spans="1:25" r="7">
      <c s="4" t="s" r="A7">
        <v>551</v>
      </c>
      <c s="7" t="n" r="B7">
        <v>37626</v>
      </c>
      <c s="7" t="n" r="E7">
        <v>32632</v>
      </c>
      <c s="5" t="n" r="U7">
        <v>70258</v>
      </c>
      <c s="7" t="n" r="V7">
        <v>216000</v>
      </c>
    </row>
    <row spans="1:25" r="8">
      <c s="4" t="s" r="A8">
        <v>552</v>
      </c>
      <c s="5" t="n" r="B8">
        <v>208333</v>
      </c>
    </row>
    <row spans="1:25" r="9">
      <c s="4" t="s" r="A9">
        <v>132</v>
      </c>
      <c s="5" t="n" r="B9">
        <v>7079700</v>
      </c>
      <c s="5" t="n" r="C9">
        <v>7556884</v>
      </c>
      <c s="5" t="n" r="K9">
        <v>14636582</v>
      </c>
      <c s="5" t="n" r="L9">
        <v>14636590</v>
      </c>
    </row>
    <row spans="1:25" r="10">
      <c s="4" t="s" r="A10">
        <v>131</v>
      </c>
      <c s="7" t="n" r="D10">
        <v>804050</v>
      </c>
      <c s="7" t="n" r="L10">
        <v>2268670</v>
      </c>
      <c s="7" t="n" r="R10">
        <v>804050</v>
      </c>
      <c s="5" t="n" r="U10">
        <v>2268670</v>
      </c>
      <c s="5" t="n" r="V10">
        <v>804049</v>
      </c>
    </row>
    <row spans="1:25" r="11">
      <c s="4" t="s" r="A11">
        <v>133</v>
      </c>
      <c s="7" t="n" r="D11">
        <v>156952</v>
      </c>
      <c s="7" t="n" r="U11">
        <v>333323</v>
      </c>
      <c s="5" t="n" r="V11">
        <v>156952</v>
      </c>
    </row>
    <row spans="1:25" r="12">
      <c s="4" t="s" r="A12">
        <v>515</v>
      </c>
    </row>
    <row spans="1:25" r="13">
      <c s="3" t="s" r="A13">
        <v>550</v>
      </c>
    </row>
    <row spans="1:25" r="14">
      <c s="4" t="s" r="A14">
        <v>382</v>
      </c>
      <c s="9" t="n" r="W14">
        <v>0.35</v>
      </c>
    </row>
    <row spans="1:25" r="15">
      <c s="4" t="s" r="A15">
        <v>551</v>
      </c>
      <c s="7" t="n" r="T15">
        <v>111000</v>
      </c>
    </row>
    <row spans="1:25" r="16">
      <c s="4" t="s" r="A16">
        <v>552</v>
      </c>
      <c s="5" t="n" r="T16">
        <v>317143</v>
      </c>
    </row>
    <row spans="1:25" r="17">
      <c s="4" t="s" r="A17">
        <v>516</v>
      </c>
    </row>
    <row spans="1:25" r="18">
      <c s="3" t="s" r="A18">
        <v>550</v>
      </c>
    </row>
    <row spans="1:25" r="19">
      <c s="4" t="s" r="A19">
        <v>382</v>
      </c>
      <c s="9" t="n" r="J19">
        <v>0.35</v>
      </c>
    </row>
    <row spans="1:25" r="20">
      <c s="4" t="s" r="A20">
        <v>517</v>
      </c>
      <c s="4" t="s" r="J20">
        <v>424</v>
      </c>
    </row>
    <row spans="1:25" r="21">
      <c s="4" t="s" r="A21">
        <v>551</v>
      </c>
      <c s="7" t="n" r="J21">
        <v>105000</v>
      </c>
    </row>
    <row spans="1:25" r="22">
      <c s="4" t="s" r="A22">
        <v>552</v>
      </c>
      <c s="5" t="n" r="J22">
        <v>300000</v>
      </c>
    </row>
    <row spans="1:25" r="23">
      <c s="4" t="s" r="A23">
        <v>553</v>
      </c>
    </row>
    <row spans="1:25" r="24">
      <c s="3" t="s" r="A24">
        <v>550</v>
      </c>
    </row>
    <row spans="1:25" r="25">
      <c s="4" t="s" r="A25">
        <v>441</v>
      </c>
      <c s="9" t="n" r="D25">
        <v>0.5</v>
      </c>
    </row>
    <row spans="1:25" r="26">
      <c s="4" t="s" r="A26">
        <v>554</v>
      </c>
    </row>
    <row spans="1:25" r="27">
      <c s="3" t="s" r="A27">
        <v>550</v>
      </c>
    </row>
    <row spans="1:25" r="28">
      <c s="4" t="s" r="A28">
        <v>517</v>
      </c>
      <c s="4" t="s" r="T28">
        <v>555</v>
      </c>
    </row>
    <row spans="1:25" r="29">
      <c s="4" t="s" r="A29">
        <v>551</v>
      </c>
      <c s="7" t="n" r="T29">
        <v>90000</v>
      </c>
    </row>
    <row spans="1:25" r="30">
      <c s="4" t="s" r="A30">
        <v>556</v>
      </c>
    </row>
    <row spans="1:25" r="31">
      <c s="3" t="s" r="A31">
        <v>550</v>
      </c>
    </row>
    <row spans="1:25" r="32">
      <c s="4" t="s" r="A32">
        <v>441</v>
      </c>
      <c s="12" t="n" r="D32">
        <v>0.3325</v>
      </c>
    </row>
    <row spans="1:25" r="33">
      <c s="4" t="s" r="A33">
        <v>557</v>
      </c>
    </row>
    <row spans="1:25" r="34">
      <c s="3" t="s" r="A34">
        <v>550</v>
      </c>
    </row>
    <row spans="1:25" r="35">
      <c s="4" t="s" r="A35">
        <v>517</v>
      </c>
      <c s="4" t="s" r="T35">
        <v>558</v>
      </c>
    </row>
    <row spans="1:25" r="36">
      <c s="4" t="s" r="A36">
        <v>551</v>
      </c>
      <c s="7" t="n" r="T36">
        <v>21000</v>
      </c>
    </row>
    <row spans="1:25" r="37">
      <c s="4" t="s" r="A37">
        <v>471</v>
      </c>
    </row>
    <row spans="1:25" r="38">
      <c s="3" t="s" r="A38">
        <v>550</v>
      </c>
    </row>
    <row spans="1:25" r="39">
      <c s="4" t="s" r="A39">
        <v>441</v>
      </c>
      <c s="10" t="n" r="S39">
        <v>0.3325</v>
      </c>
    </row>
    <row spans="1:25" r="40">
      <c s="4" t="s" r="A40">
        <v>559</v>
      </c>
    </row>
    <row spans="1:25" r="41">
      <c s="3" t="s" r="A41">
        <v>550</v>
      </c>
    </row>
    <row spans="1:25" r="42">
      <c s="4" t="s" r="A42">
        <v>121</v>
      </c>
      <c s="7" t="n" r="G42">
        <v>50000</v>
      </c>
    </row>
    <row spans="1:25" r="43">
      <c s="4" t="s" r="A43">
        <v>386</v>
      </c>
    </row>
    <row spans="1:25" r="44">
      <c s="3" t="s" r="A44">
        <v>550</v>
      </c>
    </row>
    <row spans="1:25" r="45">
      <c s="4" t="s" r="A45">
        <v>121</v>
      </c>
      <c s="7" t="n" r="O45">
        <v>50000</v>
      </c>
    </row>
    <row spans="1:25" r="46">
      <c s="4" t="s" r="A46">
        <v>382</v>
      </c>
      <c s="9" t="n" r="X46">
        <v>0.19</v>
      </c>
      <c s="7" t="n" r="Y46">
        <v>1</v>
      </c>
    </row>
    <row spans="1:25" r="47">
      <c s="4" t="s" r="A47">
        <v>460</v>
      </c>
    </row>
    <row spans="1:25" r="48">
      <c s="3" t="s" r="A48">
        <v>550</v>
      </c>
    </row>
    <row spans="1:25" r="49">
      <c s="4" t="s" r="A49">
        <v>452</v>
      </c>
      <c s="7" t="n" r="F49">
        <v>100000</v>
      </c>
    </row>
    <row spans="1:25" r="50">
      <c s="4" t="s" r="A50">
        <v>136</v>
      </c>
      <c s="5" t="n" r="S50">
        <v>6736842</v>
      </c>
    </row>
    <row spans="1:25" r="51">
      <c s="4" t="s" r="A51">
        <v>449</v>
      </c>
      <c s="9" t="n" r="F51">
        <v>0.19</v>
      </c>
      <c s="8" t="n" r="N51">
        <v>0.155</v>
      </c>
      <c s="10" t="n" r="S51">
        <v>0.3325</v>
      </c>
    </row>
    <row spans="1:25" r="52">
      <c s="4" t="s" r="A52">
        <v>121</v>
      </c>
      <c s="7" t="n" r="M52">
        <v>3766326</v>
      </c>
      <c s="7" t="n" r="N52">
        <v>1631500</v>
      </c>
    </row>
    <row spans="1:25" r="53">
      <c s="4" t="s" r="A53">
        <v>560</v>
      </c>
      <c s="7" t="n" r="N53">
        <v>75000</v>
      </c>
    </row>
    <row spans="1:25" r="54">
      <c s="4" t="s" r="A54">
        <v>441</v>
      </c>
      <c s="9" t="n" r="M54">
        <v>0.19</v>
      </c>
    </row>
    <row spans="1:25" r="55">
      <c s="4" t="s" r="A55">
        <v>561</v>
      </c>
      <c s="7" t="n" r="M55">
        <v>3700000</v>
      </c>
    </row>
    <row spans="1:25" r="56">
      <c s="4" t="s" r="A56">
        <v>562</v>
      </c>
      <c s="5" t="n" r="N56">
        <v>14451613</v>
      </c>
    </row>
    <row spans="1:25" r="57">
      <c s="4" t="s" r="A57">
        <v>563</v>
      </c>
    </row>
    <row spans="1:25" r="58">
      <c s="3" t="s" r="A58">
        <v>550</v>
      </c>
    </row>
    <row spans="1:25" r="59">
      <c s="4" t="s" r="A59">
        <v>136</v>
      </c>
      <c s="5" t="n" r="F59">
        <v>263158</v>
      </c>
    </row>
    <row spans="1:25" r="60">
      <c s="4" t="s" r="A60">
        <v>564</v>
      </c>
    </row>
    <row spans="1:25" r="61">
      <c s="3" t="s" r="A61">
        <v>550</v>
      </c>
    </row>
    <row spans="1:25" r="62">
      <c s="4" t="s" r="A62">
        <v>136</v>
      </c>
      <c s="5" t="n" r="F62">
        <v>263158</v>
      </c>
    </row>
    <row spans="1:25" r="63">
      <c s="4" t="s" r="A63">
        <v>565</v>
      </c>
    </row>
    <row spans="1:25" r="64">
      <c s="3" t="s" r="A64">
        <v>550</v>
      </c>
    </row>
    <row spans="1:25" r="65">
      <c s="4" t="s" r="A65">
        <v>121</v>
      </c>
      <c s="7" t="n" r="Q65">
        <v>600000</v>
      </c>
    </row>
    <row spans="1:25" r="66">
      <c s="4" t="s" r="A66">
        <v>382</v>
      </c>
      <c s="9" t="n" r="Q66">
        <v>0.19</v>
      </c>
    </row>
    <row spans="1:25" r="67">
      <c s="4" t="s" r="A67">
        <v>115</v>
      </c>
    </row>
    <row spans="1:25" r="68">
      <c s="3" t="s" r="A68">
        <v>550</v>
      </c>
    </row>
    <row spans="1:25" r="69">
      <c s="4" t="s" r="A69">
        <v>136</v>
      </c>
      <c s="5" t="n" r="U69">
        <v>526316</v>
      </c>
    </row>
    <row spans="1:25" r="70">
      <c s="4" t="s" r="A70">
        <v>121</v>
      </c>
      <c s="7" t="n" r="U70">
        <v>35615</v>
      </c>
      <c s="7" t="n" r="V70">
        <v>3947</v>
      </c>
    </row>
    <row spans="1:25" r="71">
      <c s="4" t="s" r="A71">
        <v>122</v>
      </c>
      <c s="5" t="n" r="H71">
        <v>263158</v>
      </c>
      <c s="5" t="n" r="I71">
        <v>263158</v>
      </c>
      <c s="5" t="n" r="P71">
        <v>526318</v>
      </c>
      <c s="5" t="n" r="U71">
        <v>35614154</v>
      </c>
      <c s="5" t="n" r="V71">
        <v>3947371</v>
      </c>
    </row>
    <row spans="1:25" r="72">
      <c s="4" t="s" r="A72">
        <v>127</v>
      </c>
      <c s="5" t="n" r="U72">
        <v>3532682</v>
      </c>
      <c s="5" t="n" r="V72">
        <v>3270678</v>
      </c>
    </row>
    <row spans="1:25" r="73">
      <c s="4" t="s" r="A73">
        <v>382</v>
      </c>
      <c s="8" t="n" r="E73">
        <v>0.155</v>
      </c>
    </row>
    <row spans="1:25" r="74">
      <c s="4" t="s" r="A74">
        <v>551</v>
      </c>
      <c s="7" t="n" r="U74">
        <v>419</v>
      </c>
      <c s="7" t="n" r="V74">
        <v>617</v>
      </c>
    </row>
    <row spans="1:25" r="75">
      <c s="4" t="s" r="A75">
        <v>552</v>
      </c>
      <c s="5" t="n" r="E75">
        <v>210526</v>
      </c>
      <c s="5" t="n" r="U75">
        <v>418859</v>
      </c>
      <c s="5" t="n" r="V75">
        <v>617143</v>
      </c>
    </row>
    <row spans="1:25" r="76">
      <c s="4" t="s" r="A76">
        <v>132</v>
      </c>
      <c s="5" t="n" r="B76">
        <v>110526</v>
      </c>
      <c s="5" t="n" r="R76">
        <v>7006064</v>
      </c>
      <c s="5" t="n" r="U76">
        <v>14747116</v>
      </c>
      <c s="5" t="n" r="V76">
        <v>7006064</v>
      </c>
    </row>
    <row spans="1:25" r="77">
      <c s="4" t="s" r="A77">
        <v>131</v>
      </c>
      <c s="7" t="n" r="U77">
        <v>14748</v>
      </c>
      <c s="7" t="n" r="V77">
        <v>7006</v>
      </c>
    </row>
    <row spans="1:25" r="78">
      <c s="4" t="s" r="A78">
        <v>133</v>
      </c>
    </row>
    <row spans="1:25" r="79">
      <c s="4" t="s" r="A79">
        <v>566</v>
      </c>
    </row>
    <row spans="1:25" r="80">
      <c s="3" t="s" r="A80">
        <v>550</v>
      </c>
    </row>
    <row spans="1:25" r="81">
      <c s="4" t="s" r="A81">
        <v>122</v>
      </c>
      <c s="5" t="n" r="G81">
        <v>263158</v>
      </c>
    </row>
    <row spans="1:25" r="82">
      <c s="4" t="s" r="A82">
        <v>567</v>
      </c>
    </row>
    <row spans="1:25" r="83">
      <c s="3" t="s" r="A83">
        <v>550</v>
      </c>
    </row>
    <row spans="1:25" r="84">
      <c s="4" t="s" r="A84">
        <v>122</v>
      </c>
      <c s="5" t="n" r="O84">
        <v>263158</v>
      </c>
    </row>
    <row spans="1:25" r="85">
      <c s="4" t="s" r="A85">
        <v>568</v>
      </c>
    </row>
    <row spans="1:25" r="86">
      <c s="3" t="s" r="A86">
        <v>550</v>
      </c>
    </row>
    <row spans="1:25" r="87">
      <c s="4" t="s" r="A87">
        <v>122</v>
      </c>
      <c s="5" t="n" r="M87">
        <v>24298871</v>
      </c>
      <c s="5" t="n" r="N87">
        <v>10525809</v>
      </c>
    </row>
    <row spans="1:25" r="88">
      <c s="4" t="s" r="A88">
        <v>127</v>
      </c>
      <c s="5" t="n" r="M88">
        <v>59423</v>
      </c>
      <c s="5" t="n" r="N88">
        <v>3473259</v>
      </c>
    </row>
    <row spans="1:25" r="89">
      <c s="4" t="s" r="A89">
        <v>569</v>
      </c>
    </row>
    <row spans="1:25" r="90">
      <c s="3" t="s" r="A90">
        <v>550</v>
      </c>
    </row>
    <row spans="1:25" r="91">
      <c s="4" t="s" r="A91">
        <v>122</v>
      </c>
      <c s="5" t="n" r="Q91">
        <v>3157895</v>
      </c>
    </row>
    <row spans="1:25" r="92">
      <c s="4" t="s" r="A92">
        <v>356</v>
      </c>
    </row>
    <row spans="1:25" r="93">
      <c s="3" t="s" r="A93">
        <v>550</v>
      </c>
    </row>
    <row spans="1:25" r="94">
      <c s="4" t="s" r="A94">
        <v>122</v>
      </c>
      <c s="5" t="n" r="H94">
        <v>263158</v>
      </c>
      <c s="5" t="n" r="I94">
        <v>263158</v>
      </c>
      <c s="5" t="n" r="P94">
        <v>526318</v>
      </c>
    </row>
    <row spans="1:25" r="95">
      <c s="4" t="s" r="A95">
        <v>441</v>
      </c>
      <c s="9" t="n" r="D95">
        <v>0.19</v>
      </c>
    </row>
    <row spans="1:25" r="96">
      <c s="4" t="s" r="A96">
        <v>127</v>
      </c>
      <c s="5" t="n" r="D96">
        <v>5178947</v>
      </c>
    </row>
    <row spans="1:25" r="97">
      <c s="4" t="s" r="A97">
        <v>382</v>
      </c>
      <c s="9" t="n" r="D97">
        <v>0.19</v>
      </c>
    </row>
    <row spans="1:25" r="98">
      <c s="4" t="s" r="A98">
        <v>132</v>
      </c>
      <c s="5" t="n" r="B98">
        <v>-600000</v>
      </c>
      <c s="5" t="n" r="D98">
        <v>-4231840</v>
      </c>
    </row>
    <row spans="1:25" r="99">
      <c s="4" t="s" r="A99">
        <v>570</v>
      </c>
    </row>
    <row spans="1:25" r="100">
      <c s="3" t="s" r="A100">
        <v>550</v>
      </c>
    </row>
    <row spans="1:25" r="101">
      <c s="4" t="s" r="A101">
        <v>122</v>
      </c>
      <c s="5" t="n" r="G101">
        <v>263158</v>
      </c>
    </row>
    <row spans="1:25" r="102">
      <c s="4" t="s" r="A102">
        <v>571</v>
      </c>
    </row>
    <row spans="1:25" r="103">
      <c s="3" t="s" r="A103">
        <v>550</v>
      </c>
    </row>
    <row spans="1:25" r="104">
      <c s="4" t="s" r="A104">
        <v>122</v>
      </c>
      <c s="5" t="n" r="O104">
        <v>263158</v>
      </c>
    </row>
    <row spans="1:25" r="105">
      <c s="4" t="s" r="A105">
        <v>572</v>
      </c>
    </row>
    <row spans="1:25" r="106">
      <c s="3" t="s" r="A106">
        <v>550</v>
      </c>
    </row>
    <row spans="1:25" r="107">
      <c s="4" t="s" r="A107">
        <v>122</v>
      </c>
      <c s="5" t="n" r="M107">
        <v>12149438</v>
      </c>
      <c s="5" t="n" r="N107">
        <v>5262907</v>
      </c>
    </row>
    <row spans="1:25" r="108">
      <c s="4" t="s" r="A108">
        <v>573</v>
      </c>
      <c s="4" t="s" r="M108">
        <v>347</v>
      </c>
      <c s="4" t="s" r="N108">
        <v>347</v>
      </c>
    </row>
    <row spans="1:25" r="109">
      <c s="4" t="s" r="A109">
        <v>441</v>
      </c>
      <c s="9" t="n" r="N109">
        <v>0.19</v>
      </c>
    </row>
    <row spans="1:25" r="110">
      <c s="4" t="s" r="A110">
        <v>127</v>
      </c>
      <c s="5" t="n" r="N110">
        <v>2662139</v>
      </c>
    </row>
    <row spans="1:25" r="111">
      <c s="4" t="s" r="A111">
        <v>574</v>
      </c>
    </row>
    <row spans="1:25" r="112">
      <c s="3" t="s" r="A112">
        <v>550</v>
      </c>
    </row>
    <row spans="1:25" r="113">
      <c s="4" t="s" r="A113">
        <v>122</v>
      </c>
      <c s="5" t="n" r="Q113">
        <v>31578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t="s" r="A1">
        <v>575</v>
      </c>
      <c s="2" t="s" r="B1">
        <v>46</v>
      </c>
    </row>
    <row spans="1:2" r="2">
      <c s="3" t="s" r="A2">
        <v>576</v>
      </c>
    </row>
    <row spans="1:2" r="3">
      <c s="4" t="s" r="A3">
        <v>577</v>
      </c>
      <c s="5" t="n" r="B3">
        <v>23144005</v>
      </c>
    </row>
    <row spans="1:2" r="4">
      <c s="4" t="s" r="A4">
        <v>578</v>
      </c>
      <c s="5" t="n" r="B4">
        <v>20863958</v>
      </c>
    </row>
    <row spans="1:2" r="5">
      <c s="4" t="s" r="A5">
        <v>579</v>
      </c>
      <c s="5" t="n" r="B5">
        <v>-15236582</v>
      </c>
    </row>
    <row spans="1:2" r="6">
      <c s="4" t="s" r="A6">
        <v>580</v>
      </c>
      <c s="5" t="n" r="B6">
        <v>-100376</v>
      </c>
    </row>
    <row spans="1:2" r="7">
      <c s="4" t="s" r="A7">
        <v>581</v>
      </c>
    </row>
    <row spans="1:2" r="8">
      <c s="4" t="s" r="A8">
        <v>577</v>
      </c>
      <c s="5" t="n" r="B8">
        <v>28871757</v>
      </c>
    </row>
    <row spans="1:2" r="9">
      <c s="4" t="s" r="A9">
        <v>582</v>
      </c>
      <c s="5" t="n" r="B9">
        <v>28871757</v>
      </c>
    </row>
    <row spans="1:2" r="10">
      <c s="3" t="s" r="A10">
        <v>583</v>
      </c>
    </row>
    <row spans="1:2" r="11">
      <c s="4" t="s" r="A11">
        <v>577</v>
      </c>
      <c s="9" t="n" r="B11">
        <v>0.31</v>
      </c>
    </row>
    <row spans="1:2" r="12">
      <c s="4" t="s" r="A12">
        <v>578</v>
      </c>
      <c s="13" t="n" r="B12">
        <v>0.19</v>
      </c>
    </row>
    <row spans="1:2" r="13">
      <c s="4" t="s" r="A13">
        <v>579</v>
      </c>
      <c s="13" t="n" r="B13">
        <v>0.15</v>
      </c>
    </row>
    <row spans="1:2" r="14">
      <c s="4" t="s" r="A14">
        <v>577</v>
      </c>
      <c s="13" t="n" r="B14">
        <v>0.26</v>
      </c>
    </row>
    <row spans="1:2" r="15">
      <c s="4" t="s" r="A15">
        <v>582</v>
      </c>
      <c s="9" t="n" r="B15">
        <v>0.26</v>
      </c>
    </row>
    <row spans="1:2" r="16">
      <c s="3" t="s" r="A16">
        <v>584</v>
      </c>
    </row>
    <row spans="1:2" r="17">
      <c s="4" t="s" r="A17">
        <v>585</v>
      </c>
      <c s="4" t="s" r="B17">
        <v>586</v>
      </c>
    </row>
    <row spans="1:2" r="18">
      <c s="4" t="s" r="A18">
        <v>585</v>
      </c>
      <c s="4" t="s" r="B18">
        <v>586</v>
      </c>
    </row>
    <row spans="1:2" r="19">
      <c s="4" t="s" r="A19">
        <v>582</v>
      </c>
      <c s="4" t="s" r="B19">
        <v>586</v>
      </c>
    </row>
    <row spans="1:2" r="20">
      <c s="3" t="s" r="A20">
        <v>587</v>
      </c>
    </row>
    <row spans="1:2" r="21">
      <c s="4" t="s" r="A21">
        <v>577</v>
      </c>
      <c s="7" t="n" r="B21">
        <v>179791</v>
      </c>
    </row>
    <row spans="1:2" r="22">
      <c s="4" t="s" r="A22">
        <v>582</v>
      </c>
      <c s="7" t="n" r="B22">
        <v>1797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41"/>
    <col customWidth="1" max="5" min="5" width="37"/>
    <col customWidth="1" max="6" min="6" width="27"/>
    <col customWidth="1" max="7" min="7" width="37"/>
    <col customWidth="1" max="8" min="8" width="20"/>
    <col customWidth="1" max="9" min="9" width="20"/>
    <col customWidth="1" max="10" min="10" width="20"/>
  </cols>
  <sheetData>
    <row spans="1:10" r="1">
      <c s="1" t="s" r="A1">
        <v>588</v>
      </c>
      <c s="2" t="s" r="B1">
        <v>589</v>
      </c>
      <c s="2" t="s" r="C1">
        <v>590</v>
      </c>
      <c s="2" t="s" r="D1">
        <v>591</v>
      </c>
      <c s="2" t="s" r="E1">
        <v>592</v>
      </c>
      <c s="2" t="s" r="F1">
        <v>492</v>
      </c>
      <c s="2" t="s" r="G1">
        <v>593</v>
      </c>
      <c s="2" t="s" r="H1">
        <v>594</v>
      </c>
      <c s="2" t="s" r="I1">
        <v>595</v>
      </c>
      <c s="2" t="s" r="J1">
        <v>596</v>
      </c>
    </row>
    <row spans="1:10" r="2">
      <c s="3" t="s" r="A2">
        <v>310</v>
      </c>
    </row>
    <row spans="1:10" r="3">
      <c s="4" t="s" r="A3">
        <v>597</v>
      </c>
      <c s="5" t="n" r="G3">
        <v>3778711</v>
      </c>
    </row>
    <row spans="1:10" r="4">
      <c s="4" t="s" r="A4">
        <v>598</v>
      </c>
      <c s="7" t="n" r="G4">
        <v>332545</v>
      </c>
    </row>
    <row spans="1:10" r="5">
      <c s="4" t="s" r="A5">
        <v>599</v>
      </c>
    </row>
    <row spans="1:10" r="6">
      <c s="3" t="s" r="A6">
        <v>310</v>
      </c>
    </row>
    <row spans="1:10" r="7">
      <c s="4" t="s" r="A7">
        <v>600</v>
      </c>
      <c s="9" t="n" r="G7">
        <v>0.17</v>
      </c>
    </row>
    <row spans="1:10" r="8">
      <c s="4" t="s" r="A8">
        <v>601</v>
      </c>
    </row>
    <row spans="1:10" r="9">
      <c s="3" t="s" r="A9">
        <v>310</v>
      </c>
    </row>
    <row spans="1:10" r="10">
      <c s="4" t="s" r="A10">
        <v>600</v>
      </c>
      <c s="9" t="n" r="G10">
        <v>0.35</v>
      </c>
    </row>
    <row spans="1:10" r="11">
      <c s="4" t="s" r="A11">
        <v>602</v>
      </c>
    </row>
    <row spans="1:10" r="12">
      <c s="3" t="s" r="A12">
        <v>310</v>
      </c>
    </row>
    <row spans="1:10" r="13">
      <c s="4" t="s" r="A13">
        <v>603</v>
      </c>
      <c s="5" t="n" r="H13">
        <v>16300000</v>
      </c>
      <c s="5" t="n" r="I13">
        <v>14300000</v>
      </c>
      <c s="5" t="n" r="J13">
        <v>9300000</v>
      </c>
    </row>
    <row spans="1:10" r="14">
      <c s="4" t="s" r="A14">
        <v>604</v>
      </c>
      <c s="5" t="n" r="F14">
        <v>1873588</v>
      </c>
    </row>
    <row spans="1:10" r="15">
      <c s="4" t="s" r="A15">
        <v>605</v>
      </c>
      <c s="4" t="s" r="F15">
        <v>366</v>
      </c>
    </row>
    <row spans="1:10" r="16">
      <c s="4" t="s" r="A16">
        <v>573</v>
      </c>
      <c s="4" t="s" r="F16">
        <v>347</v>
      </c>
    </row>
    <row spans="1:10" r="17">
      <c s="4" t="s" r="A17">
        <v>606</v>
      </c>
    </row>
    <row spans="1:10" r="18">
      <c s="3" t="s" r="A18">
        <v>310</v>
      </c>
    </row>
    <row spans="1:10" r="19">
      <c s="4" t="s" r="A19">
        <v>607</v>
      </c>
      <c s="7" t="n" r="F19">
        <v>485000</v>
      </c>
    </row>
    <row spans="1:10" r="20">
      <c s="4" t="s" r="A20">
        <v>608</v>
      </c>
      <c s="4" t="s" r="F20">
        <v>609</v>
      </c>
    </row>
    <row spans="1:10" r="21">
      <c s="4" t="s" r="A21">
        <v>610</v>
      </c>
      <c s="7" t="n" r="F21">
        <v>456871</v>
      </c>
      <c s="7" t="n" r="G21">
        <v>334723</v>
      </c>
    </row>
    <row spans="1:10" r="22">
      <c s="4" t="s" r="A22">
        <v>611</v>
      </c>
    </row>
    <row spans="1:10" r="23">
      <c s="3" t="s" r="A23">
        <v>310</v>
      </c>
    </row>
    <row spans="1:10" r="24">
      <c s="4" t="s" r="A24">
        <v>607</v>
      </c>
    </row>
    <row spans="1:10" r="25">
      <c s="4" t="s" r="A25">
        <v>610</v>
      </c>
      <c s="7" t="n" r="F25">
        <v>748</v>
      </c>
      <c s="7" t="n" r="G25">
        <v>2968</v>
      </c>
    </row>
    <row spans="1:10" r="26">
      <c s="4" t="s" r="A26">
        <v>559</v>
      </c>
    </row>
    <row spans="1:10" r="27">
      <c s="3" t="s" r="A27">
        <v>310</v>
      </c>
    </row>
    <row spans="1:10" r="28">
      <c s="4" t="s" r="A28">
        <v>597</v>
      </c>
      <c s="5" t="n" r="D28">
        <v>200000</v>
      </c>
    </row>
    <row spans="1:10" r="29">
      <c s="4" t="s" r="A29">
        <v>598</v>
      </c>
      <c s="7" t="n" r="D29">
        <v>12000</v>
      </c>
    </row>
    <row spans="1:10" r="30">
      <c s="4" t="s" r="A30">
        <v>600</v>
      </c>
      <c s="9" t="n" r="D30">
        <v>0.2</v>
      </c>
    </row>
    <row spans="1:10" r="31">
      <c s="4" t="s" r="A31">
        <v>612</v>
      </c>
      <c s="5" t="n" r="D31">
        <v>2</v>
      </c>
    </row>
    <row spans="1:10" r="32">
      <c s="4" t="s" r="A32">
        <v>613</v>
      </c>
    </row>
    <row spans="1:10" r="33">
      <c s="3" t="s" r="A33">
        <v>310</v>
      </c>
    </row>
    <row spans="1:10" r="34">
      <c s="4" t="s" r="A34">
        <v>597</v>
      </c>
      <c s="5" t="n" r="B34">
        <v>100000</v>
      </c>
    </row>
    <row spans="1:10" r="35">
      <c s="4" t="s" r="A35">
        <v>598</v>
      </c>
      <c s="7" t="n" r="B35">
        <v>7000</v>
      </c>
    </row>
    <row spans="1:10" r="36">
      <c s="4" t="s" r="A36">
        <v>600</v>
      </c>
      <c s="10" t="n" r="B36">
        <v>0.2026</v>
      </c>
    </row>
    <row spans="1:10" r="37">
      <c s="4" t="s" r="A37">
        <v>614</v>
      </c>
    </row>
    <row spans="1:10" r="38">
      <c s="3" t="s" r="A38">
        <v>310</v>
      </c>
    </row>
    <row spans="1:10" r="39">
      <c s="4" t="s" r="A39">
        <v>597</v>
      </c>
      <c s="5" t="n" r="B39">
        <v>100000</v>
      </c>
    </row>
    <row spans="1:10" r="40">
      <c s="4" t="s" r="A40">
        <v>598</v>
      </c>
      <c s="7" t="n" r="B40">
        <v>7000</v>
      </c>
    </row>
    <row spans="1:10" r="41">
      <c s="4" t="s" r="A41">
        <v>600</v>
      </c>
      <c s="10" t="n" r="B41">
        <v>0.2026</v>
      </c>
    </row>
    <row spans="1:10" r="42">
      <c s="4" t="s" r="A42">
        <v>615</v>
      </c>
    </row>
    <row spans="1:10" r="43">
      <c s="3" t="s" r="A43">
        <v>310</v>
      </c>
    </row>
    <row spans="1:10" r="44">
      <c s="4" t="s" r="A44">
        <v>597</v>
      </c>
      <c s="5" t="n" r="B44">
        <v>100000</v>
      </c>
    </row>
    <row spans="1:10" r="45">
      <c s="4" t="s" r="A45">
        <v>598</v>
      </c>
      <c s="7" t="n" r="B45">
        <v>7000</v>
      </c>
    </row>
    <row spans="1:10" r="46">
      <c s="4" t="s" r="A46">
        <v>600</v>
      </c>
      <c s="10" t="n" r="B46">
        <v>0.2026</v>
      </c>
    </row>
    <row spans="1:10" r="47">
      <c s="4" t="s" r="A47">
        <v>616</v>
      </c>
    </row>
    <row spans="1:10" r="48">
      <c s="3" t="s" r="A48">
        <v>310</v>
      </c>
    </row>
    <row spans="1:10" r="49">
      <c s="4" t="s" r="A49">
        <v>597</v>
      </c>
      <c s="5" t="n" r="B49">
        <v>100000</v>
      </c>
    </row>
    <row spans="1:10" r="50">
      <c s="4" t="s" r="A50">
        <v>598</v>
      </c>
      <c s="7" t="n" r="B50">
        <v>7000</v>
      </c>
    </row>
    <row spans="1:10" r="51">
      <c s="4" t="s" r="A51">
        <v>600</v>
      </c>
      <c s="10" t="n" r="B51">
        <v>0.2026</v>
      </c>
    </row>
    <row spans="1:10" r="52">
      <c s="4" t="s" r="A52">
        <v>617</v>
      </c>
    </row>
    <row spans="1:10" r="53">
      <c s="3" t="s" r="A53">
        <v>310</v>
      </c>
    </row>
    <row spans="1:10" r="54">
      <c s="4" t="s" r="A54">
        <v>597</v>
      </c>
      <c s="5" t="n" r="B54">
        <v>100000</v>
      </c>
    </row>
    <row spans="1:10" r="55">
      <c s="4" t="s" r="A55">
        <v>598</v>
      </c>
      <c s="7" t="n" r="B55">
        <v>7000</v>
      </c>
    </row>
    <row spans="1:10" r="56">
      <c s="4" t="s" r="A56">
        <v>600</v>
      </c>
      <c s="10" t="n" r="B56">
        <v>0.2026</v>
      </c>
    </row>
    <row spans="1:10" r="57">
      <c s="4" t="s" r="A57">
        <v>618</v>
      </c>
    </row>
    <row spans="1:10" r="58">
      <c s="3" t="s" r="A58">
        <v>310</v>
      </c>
    </row>
    <row spans="1:10" r="59">
      <c s="4" t="s" r="A59">
        <v>597</v>
      </c>
      <c s="5" t="n" r="B59">
        <v>100000</v>
      </c>
    </row>
    <row spans="1:10" r="60">
      <c s="4" t="s" r="A60">
        <v>598</v>
      </c>
      <c s="7" t="n" r="B60">
        <v>7000</v>
      </c>
    </row>
    <row spans="1:10" r="61">
      <c s="4" t="s" r="A61">
        <v>600</v>
      </c>
      <c s="10" t="n" r="B61">
        <v>0.2026</v>
      </c>
    </row>
    <row spans="1:10" r="62">
      <c s="4" t="s" r="A62">
        <v>619</v>
      </c>
    </row>
    <row spans="1:10" r="63">
      <c s="3" t="s" r="A63">
        <v>310</v>
      </c>
    </row>
    <row spans="1:10" r="64">
      <c s="4" t="s" r="A64">
        <v>597</v>
      </c>
      <c s="5" t="n" r="B64">
        <v>100000</v>
      </c>
    </row>
    <row spans="1:10" r="65">
      <c s="4" t="s" r="A65">
        <v>598</v>
      </c>
      <c s="7" t="n" r="B65">
        <v>7000</v>
      </c>
    </row>
    <row spans="1:10" r="66">
      <c s="4" t="s" r="A66">
        <v>600</v>
      </c>
      <c s="10" t="n" r="B66">
        <v>0.2026</v>
      </c>
    </row>
    <row spans="1:10" r="67">
      <c s="4" t="s" r="A67">
        <v>620</v>
      </c>
    </row>
    <row spans="1:10" r="68">
      <c s="3" t="s" r="A68">
        <v>310</v>
      </c>
    </row>
    <row spans="1:10" r="69">
      <c s="4" t="s" r="A69">
        <v>597</v>
      </c>
      <c s="5" t="n" r="B69">
        <v>100000</v>
      </c>
    </row>
    <row spans="1:10" r="70">
      <c s="4" t="s" r="A70">
        <v>598</v>
      </c>
      <c s="7" t="n" r="B70">
        <v>7000</v>
      </c>
    </row>
    <row spans="1:10" r="71">
      <c s="4" t="s" r="A71">
        <v>600</v>
      </c>
      <c s="10" t="n" r="B71">
        <v>0.2026</v>
      </c>
    </row>
    <row spans="1:10" r="72">
      <c s="4" t="s" r="A72">
        <v>621</v>
      </c>
    </row>
    <row spans="1:10" r="73">
      <c s="3" t="s" r="A73">
        <v>310</v>
      </c>
    </row>
    <row spans="1:10" r="74">
      <c s="4" t="s" r="A74">
        <v>597</v>
      </c>
      <c s="5" t="n" r="E74">
        <v>2600000</v>
      </c>
    </row>
    <row spans="1:10" r="75">
      <c s="4" t="s" r="A75">
        <v>598</v>
      </c>
      <c s="7" t="n" r="E75">
        <v>130000</v>
      </c>
    </row>
    <row spans="1:10" r="76">
      <c s="4" t="s" r="A76">
        <v>600</v>
      </c>
      <c s="8" t="n" r="E76">
        <v>0.155</v>
      </c>
    </row>
    <row spans="1:10" r="77">
      <c s="4" t="s" r="A77">
        <v>622</v>
      </c>
    </row>
    <row spans="1:10" r="78">
      <c s="3" t="s" r="A78">
        <v>310</v>
      </c>
    </row>
    <row spans="1:10" r="79">
      <c s="4" t="s" r="A79">
        <v>597</v>
      </c>
      <c s="5" t="n" r="C79">
        <v>300000</v>
      </c>
    </row>
    <row spans="1:10" r="80">
      <c s="4" t="s" r="A80">
        <v>598</v>
      </c>
      <c s="7" t="n" r="C80">
        <v>21000</v>
      </c>
    </row>
    <row spans="1:10" r="81">
      <c s="4" t="s" r="A81">
        <v>600</v>
      </c>
      <c s="8" t="n" r="C81">
        <v>0.2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t="s" r="A1">
        <v>623</v>
      </c>
      <c s="2" t="s" r="B1">
        <v>1</v>
      </c>
    </row>
    <row spans="1:3" r="2">
      <c s="2" t="s" r="B2">
        <v>2</v>
      </c>
      <c s="2" t="s" r="C2">
        <v>32</v>
      </c>
    </row>
    <row spans="1:3" r="3">
      <c s="3" t="s" r="A3">
        <v>310</v>
      </c>
    </row>
    <row spans="1:3" r="4">
      <c s="4" t="s" r="A4">
        <v>624</v>
      </c>
      <c s="4" t="s" r="B4">
        <v>625</v>
      </c>
      <c s="4" t="s" r="C4">
        <v>626</v>
      </c>
    </row>
    <row spans="1:3" r="5">
      <c s="4" t="s" r="A5">
        <v>627</v>
      </c>
      <c s="4" t="s" r="B5">
        <v>628</v>
      </c>
      <c s="4" t="s" r="C5">
        <v>629</v>
      </c>
    </row>
    <row spans="1:3" r="6">
      <c s="4" t="s" r="A6">
        <v>630</v>
      </c>
      <c s="4" t="s" r="B6">
        <v>628</v>
      </c>
      <c s="4" t="s" r="C6">
        <v>629</v>
      </c>
    </row>
    <row spans="1:3" r="7">
      <c s="4" t="s" r="A7">
        <v>631</v>
      </c>
      <c s="4" t="s" r="B7">
        <v>632</v>
      </c>
      <c s="4" t="s" r="C7">
        <v>632</v>
      </c>
    </row>
    <row spans="1:3" r="8">
      <c s="4" t="s" r="A8">
        <v>633</v>
      </c>
      <c s="4" t="s" r="B8">
        <v>634</v>
      </c>
      <c s="4" t="s" r="C8">
        <v>634</v>
      </c>
    </row>
    <row spans="1:3" r="9">
      <c s="4" t="s" r="A9">
        <v>6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5"/>
  </cols>
  <sheetData>
    <row spans="1:2" r="1">
      <c s="1" t="s" r="A1">
        <v>636</v>
      </c>
      <c s="2" t="s" r="B1">
        <v>1</v>
      </c>
    </row>
    <row spans="1:2" r="2">
      <c s="2" t="s" r="B2">
        <v>2</v>
      </c>
    </row>
    <row spans="1:2" r="3">
      <c s="4" t="s" r="A3">
        <v>309</v>
      </c>
    </row>
    <row spans="1:2" r="4">
      <c s="3" t="s" r="A4">
        <v>576</v>
      </c>
    </row>
    <row spans="1:2" r="5">
      <c s="4" t="s" r="A5">
        <v>577</v>
      </c>
      <c s="5" t="n" r="B5">
        <v>10476412</v>
      </c>
    </row>
    <row spans="1:2" r="6">
      <c s="4" t="s" r="A6">
        <v>578</v>
      </c>
      <c s="5" t="n" r="B6">
        <v>3900000</v>
      </c>
    </row>
    <row spans="1:2" r="7">
      <c s="4" t="s" r="A7">
        <v>579</v>
      </c>
    </row>
    <row spans="1:2" r="8">
      <c s="4" t="s" r="A8">
        <v>580</v>
      </c>
      <c s="5" t="n" r="B8">
        <v>-170000</v>
      </c>
    </row>
    <row spans="1:2" r="9">
      <c s="4" t="s" r="A9">
        <v>581</v>
      </c>
    </row>
    <row spans="1:2" r="10">
      <c s="4" t="s" r="A10">
        <v>577</v>
      </c>
      <c s="5" t="n" r="B10">
        <v>14206412</v>
      </c>
    </row>
    <row spans="1:2" r="11">
      <c s="4" t="s" r="A11">
        <v>582</v>
      </c>
      <c s="5" t="n" r="B11">
        <v>5660470</v>
      </c>
    </row>
    <row spans="1:2" r="12">
      <c s="3" t="s" r="A12">
        <v>583</v>
      </c>
    </row>
    <row spans="1:2" r="13">
      <c s="4" t="s" r="A13">
        <v>577</v>
      </c>
      <c s="9" t="n" r="B13">
        <v>0.32</v>
      </c>
    </row>
    <row spans="1:2" r="14">
      <c s="4" t="s" r="A14">
        <v>637</v>
      </c>
      <c s="13" t="n" r="B14">
        <v>0.17</v>
      </c>
    </row>
    <row spans="1:2" r="15">
      <c s="4" t="s" r="A15">
        <v>580</v>
      </c>
      <c s="13" t="n" r="B15">
        <v>0.34</v>
      </c>
    </row>
    <row spans="1:2" r="16">
      <c s="4" t="s" r="A16">
        <v>577</v>
      </c>
      <c s="13" t="n" r="B16">
        <v>0.21</v>
      </c>
    </row>
    <row spans="1:2" r="17">
      <c s="4" t="s" r="A17">
        <v>582</v>
      </c>
      <c s="9" t="n" r="B17">
        <v>0.26</v>
      </c>
    </row>
    <row spans="1:2" r="18">
      <c s="3" t="s" r="A18">
        <v>584</v>
      </c>
    </row>
    <row spans="1:2" r="19">
      <c s="14" t="s" r="A19">
        <v>638</v>
      </c>
      <c s="4" t="s" r="B19">
        <v>639</v>
      </c>
    </row>
    <row spans="1:2" r="20">
      <c s="14" t="s" r="A20">
        <v>638</v>
      </c>
      <c s="4" t="s" r="B20">
        <v>639</v>
      </c>
    </row>
    <row spans="1:2" r="21">
      <c s="4" t="s" r="A21">
        <v>582</v>
      </c>
      <c s="4" t="s" r="B21">
        <v>640</v>
      </c>
    </row>
    <row spans="1:2" r="22">
      <c s="3" t="s" r="A22">
        <v>587</v>
      </c>
    </row>
    <row spans="1:2" r="23">
      <c s="4" t="s" r="A23">
        <v>577</v>
      </c>
      <c s="7" t="n" r="B23">
        <v>103000</v>
      </c>
    </row>
    <row spans="1:2" r="24">
      <c s="4" t="s" r="A24">
        <v>582</v>
      </c>
      <c s="7" t="n" r="B24">
        <v>4000</v>
      </c>
    </row>
    <row spans="1:2" r="25">
      <c s="4" t="s" r="A25">
        <v>315</v>
      </c>
    </row>
    <row spans="1:2" r="26">
      <c s="3" t="s" r="A26">
        <v>576</v>
      </c>
    </row>
    <row spans="1:2" r="27">
      <c s="4" t="s" r="A27">
        <v>577</v>
      </c>
      <c s="5" t="n" r="B27">
        <v>270000</v>
      </c>
    </row>
    <row spans="1:2" r="28">
      <c s="4" t="s" r="A28">
        <v>578</v>
      </c>
    </row>
    <row spans="1:2" r="29">
      <c s="4" t="s" r="A29">
        <v>579</v>
      </c>
    </row>
    <row spans="1:2" r="30">
      <c s="4" t="s" r="A30">
        <v>580</v>
      </c>
      <c s="5" t="n" r="B30">
        <v>-50000</v>
      </c>
    </row>
    <row spans="1:2" r="31">
      <c s="4" t="s" r="A31">
        <v>581</v>
      </c>
    </row>
    <row spans="1:2" r="32">
      <c s="4" t="s" r="A32">
        <v>577</v>
      </c>
      <c s="5" t="n" r="B32">
        <v>220000</v>
      </c>
    </row>
    <row spans="1:2" r="33">
      <c s="4" t="s" r="A33">
        <v>582</v>
      </c>
      <c s="5" t="n" r="B33">
        <v>73333</v>
      </c>
    </row>
    <row spans="1:2" r="34">
      <c s="3" t="s" r="A34">
        <v>583</v>
      </c>
    </row>
    <row spans="1:2" r="35">
      <c s="4" t="s" r="A35">
        <v>577</v>
      </c>
      <c s="9" t="n" r="B35">
        <v>0.28</v>
      </c>
    </row>
    <row spans="1:2" r="36">
      <c s="4" t="s" r="A36">
        <v>580</v>
      </c>
      <c s="13" t="n" r="B36">
        <v>0.19</v>
      </c>
    </row>
    <row spans="1:2" r="37">
      <c s="4" t="s" r="A37">
        <v>577</v>
      </c>
      <c s="13" t="n" r="B37">
        <v>0.3</v>
      </c>
    </row>
    <row spans="1:2" r="38">
      <c s="4" t="s" r="A38">
        <v>582</v>
      </c>
      <c s="9" t="n" r="B38">
        <v>0.3</v>
      </c>
    </row>
    <row spans="1:2" r="39">
      <c s="3" t="s" r="A39">
        <v>584</v>
      </c>
    </row>
    <row spans="1:2" r="40">
      <c s="14" t="s" r="A40">
        <v>638</v>
      </c>
      <c s="4" t="s" r="B40">
        <v>641</v>
      </c>
    </row>
    <row spans="1:2" r="41">
      <c s="14" t="s" r="A41">
        <v>638</v>
      </c>
      <c s="4" t="s" r="B41">
        <v>641</v>
      </c>
    </row>
    <row spans="1:2" r="42">
      <c s="4" t="s" r="A42">
        <v>582</v>
      </c>
      <c s="4" t="s" r="B42">
        <v>642</v>
      </c>
    </row>
    <row spans="1:2" r="43">
      <c s="3" t="s" r="A43">
        <v>587</v>
      </c>
    </row>
    <row spans="1:2" r="44">
      <c s="4" t="s" r="A44">
        <v>577</v>
      </c>
    </row>
    <row spans="1:2" r="45">
      <c s="4" t="s" r="A45">
        <v>5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t="s" r="A1">
        <v>643</v>
      </c>
      <c s="2" t="s" r="B1">
        <v>1</v>
      </c>
    </row>
    <row spans="1:3" r="2">
      <c s="2" t="s" r="B2">
        <v>2</v>
      </c>
      <c s="2" t="s" r="C2">
        <v>32</v>
      </c>
    </row>
    <row spans="1:3" r="3">
      <c s="3" t="s" r="A3">
        <v>218</v>
      </c>
    </row>
    <row spans="1:3" r="4">
      <c s="4" t="s" r="A4">
        <v>644</v>
      </c>
      <c s="7" t="n" r="B4">
        <v>1575985</v>
      </c>
      <c s="7" t="n" r="C4">
        <v>1979374</v>
      </c>
    </row>
    <row spans="1:3" r="5">
      <c s="3" t="s" r="A5">
        <v>645</v>
      </c>
    </row>
    <row spans="1:3" r="6">
      <c s="4" t="s" r="A6">
        <v>646</v>
      </c>
      <c s="7" t="n" r="B6">
        <v>20204869</v>
      </c>
    </row>
    <row spans="1:3" r="7">
      <c s="4" t="s" r="A7">
        <v>647</v>
      </c>
    </row>
    <row spans="1:3" r="8">
      <c s="3" t="s" r="A8">
        <v>645</v>
      </c>
    </row>
    <row spans="1:3" r="9">
      <c s="4" t="s" r="A9">
        <v>648</v>
      </c>
      <c s="4" t="s" r="B9">
        <v>649</v>
      </c>
    </row>
    <row spans="1:3" r="10">
      <c s="4" t="s" r="A10">
        <v>650</v>
      </c>
      <c s="5" t="n" r="B10">
        <v>2011</v>
      </c>
    </row>
    <row spans="1:3" r="11">
      <c s="4" t="s" r="A11">
        <v>651</v>
      </c>
    </row>
    <row spans="1:3" r="12">
      <c s="3" t="s" r="A12">
        <v>645</v>
      </c>
    </row>
    <row spans="1:3" r="13">
      <c s="4" t="s" r="A13">
        <v>648</v>
      </c>
      <c s="4" t="s" r="B13">
        <v>652</v>
      </c>
    </row>
    <row spans="1:3" r="14">
      <c s="4" t="s" r="A14">
        <v>650</v>
      </c>
      <c s="5" t="n" r="B14">
        <v>20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3</v>
      </c>
      <c s="2" t="s" r="B1">
        <v>1</v>
      </c>
    </row>
    <row spans="1:3" r="2">
      <c s="2" t="s" r="B2">
        <v>2</v>
      </c>
      <c s="2" t="s" r="C2">
        <v>32</v>
      </c>
    </row>
    <row spans="1:3" r="3">
      <c s="3" t="s" r="A3">
        <v>654</v>
      </c>
    </row>
    <row spans="1:3" r="4">
      <c s="4" t="s" r="A4">
        <v>655</v>
      </c>
    </row>
    <row spans="1:3" r="5">
      <c s="4" t="s" r="A5">
        <v>656</v>
      </c>
    </row>
    <row spans="1:3" r="6">
      <c s="4" t="s" r="A6">
        <v>657</v>
      </c>
    </row>
    <row spans="1:3" r="7">
      <c s="3" t="s" r="A7">
        <v>658</v>
      </c>
    </row>
    <row spans="1:3" r="8">
      <c s="4" t="s" r="A8">
        <v>655</v>
      </c>
    </row>
    <row spans="1:3" r="9">
      <c s="4" t="s" r="A9">
        <v>656</v>
      </c>
    </row>
    <row spans="1:3" r="10">
      <c s="4" t="s" r="A10">
        <v>659</v>
      </c>
    </row>
    <row spans="1:3" r="11">
      <c s="4" t="s" r="A11">
        <v>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139</v>
      </c>
      <c s="2" t="s" r="B1">
        <v>1</v>
      </c>
    </row>
    <row spans="1:3" r="2">
      <c s="2" t="s" r="B2">
        <v>2</v>
      </c>
      <c s="2" t="s" r="C2">
        <v>32</v>
      </c>
    </row>
    <row spans="1:3" r="3">
      <c s="3" t="s" r="A3">
        <v>140</v>
      </c>
    </row>
    <row spans="1:3" r="4">
      <c s="4" t="s" r="A4">
        <v>108</v>
      </c>
      <c s="7" t="n" r="B4">
        <v>-4268288</v>
      </c>
      <c s="7" t="n" r="C4">
        <v>-5350348</v>
      </c>
    </row>
    <row spans="1:3" r="5">
      <c s="4" t="s" r="A5">
        <v>141</v>
      </c>
      <c s="5" t="n" r="C5">
        <v>84663</v>
      </c>
    </row>
    <row spans="1:3" r="6">
      <c s="4" t="s" r="A6">
        <v>105</v>
      </c>
      <c s="7" t="n" r="B6">
        <v>-4268288</v>
      </c>
      <c s="5" t="n" r="C6">
        <v>-5435011</v>
      </c>
    </row>
    <row spans="1:3" r="7">
      <c s="3" t="s" r="A7">
        <v>142</v>
      </c>
    </row>
    <row spans="1:3" r="8">
      <c s="4" t="s" r="A8">
        <v>143</v>
      </c>
      <c s="7" t="n" r="B8">
        <v>156165</v>
      </c>
      <c s="5" t="n" r="C8">
        <v>154732</v>
      </c>
    </row>
    <row spans="1:3" r="9">
      <c s="4" t="s" r="A9">
        <v>94</v>
      </c>
      <c s="5" t="n" r="C9">
        <v>123647</v>
      </c>
    </row>
    <row spans="1:3" r="10">
      <c s="4" t="s" r="A10">
        <v>144</v>
      </c>
      <c s="7" t="n" r="B10">
        <v>75458</v>
      </c>
      <c s="5" t="n" r="C10">
        <v>131657</v>
      </c>
    </row>
    <row spans="1:3" r="11">
      <c s="4" t="s" r="A11">
        <v>145</v>
      </c>
      <c s="5" t="n" r="B11">
        <v>166241</v>
      </c>
      <c s="5" t="n" r="C11">
        <v>294640</v>
      </c>
    </row>
    <row spans="1:3" r="12">
      <c s="4" t="s" r="A12">
        <v>95</v>
      </c>
      <c s="5" t="n" r="B12">
        <v>528496</v>
      </c>
      <c s="7" t="n" r="C12">
        <v>474752</v>
      </c>
    </row>
    <row spans="1:3" r="13">
      <c s="4" t="s" r="A13">
        <v>146</v>
      </c>
      <c s="5" t="n" r="B13">
        <v>416587</v>
      </c>
    </row>
    <row spans="1:3" r="14">
      <c s="4" t="s" r="A14">
        <v>124</v>
      </c>
      <c s="5" t="n" r="B14">
        <v>456871</v>
      </c>
      <c s="7" t="n" r="C14">
        <v>608429</v>
      </c>
    </row>
    <row spans="1:3" r="15">
      <c s="4" t="s" r="A15">
        <v>147</v>
      </c>
      <c s="5" t="n" r="B15">
        <v>333323</v>
      </c>
      <c s="5" t="n" r="C15">
        <v>156952</v>
      </c>
    </row>
    <row spans="1:3" r="16">
      <c s="4" t="s" r="A16">
        <v>148</v>
      </c>
      <c s="5" t="n" r="B16">
        <v>70258</v>
      </c>
      <c s="5" t="n" r="C16">
        <v>285084</v>
      </c>
    </row>
    <row spans="1:3" r="17">
      <c s="3" t="s" r="A17">
        <v>149</v>
      </c>
    </row>
    <row spans="1:3" r="18">
      <c s="4" t="s" r="A18">
        <v>150</v>
      </c>
      <c s="5" t="n" r="B18">
        <v>-564614</v>
      </c>
      <c s="7" t="n" r="C18">
        <v>-439834</v>
      </c>
    </row>
    <row spans="1:3" r="19">
      <c s="4" t="s" r="A19">
        <v>151</v>
      </c>
      <c s="5" t="n" r="B19">
        <v>101502</v>
      </c>
    </row>
    <row spans="1:3" r="20">
      <c s="4" t="s" r="A20">
        <v>37</v>
      </c>
      <c s="5" t="n" r="B20">
        <v>-75710</v>
      </c>
      <c s="7" t="n" r="C20">
        <v>50456</v>
      </c>
    </row>
    <row spans="1:3" r="21">
      <c s="4" t="s" r="A21">
        <v>52</v>
      </c>
      <c s="5" t="n" r="B21">
        <v>-1498</v>
      </c>
    </row>
    <row spans="1:3" r="22">
      <c s="4" t="s" r="A22">
        <v>55</v>
      </c>
      <c s="5" t="n" r="B22">
        <v>-275674</v>
      </c>
      <c s="7" t="n" r="C22">
        <v>141378</v>
      </c>
    </row>
    <row spans="1:3" r="23">
      <c s="4" t="s" r="A23">
        <v>56</v>
      </c>
      <c s="5" t="n" r="B23">
        <v>29198</v>
      </c>
      <c s="5" t="n" r="C23">
        <v>15405</v>
      </c>
    </row>
    <row spans="1:3" r="24">
      <c s="4" t="s" r="A24">
        <v>66</v>
      </c>
      <c s="5" t="n" r="B24">
        <v>-13699</v>
      </c>
      <c s="5" t="n" r="C24">
        <v>-10418</v>
      </c>
    </row>
    <row spans="1:3" r="25">
      <c s="4" t="s" r="A25">
        <v>152</v>
      </c>
      <c s="5" t="n" r="B25">
        <v>-7382</v>
      </c>
      <c s="5" t="n" r="C25">
        <v>34238</v>
      </c>
    </row>
    <row spans="1:3" r="26">
      <c s="4" t="s" r="A26">
        <v>57</v>
      </c>
      <c s="5" t="n" r="B26">
        <v>131300</v>
      </c>
      <c s="5" t="n" r="C26">
        <v>-251071</v>
      </c>
    </row>
    <row spans="1:3" r="27">
      <c s="4" t="s" r="A27">
        <v>153</v>
      </c>
      <c s="5" t="n" r="B27">
        <v>-2741466</v>
      </c>
      <c s="5" t="n" r="C27">
        <v>-3664964</v>
      </c>
    </row>
    <row spans="1:3" r="28">
      <c s="3" t="s" r="A28">
        <v>154</v>
      </c>
    </row>
    <row spans="1:3" r="29">
      <c s="4" t="s" r="A29">
        <v>155</v>
      </c>
      <c s="5" t="n" r="B29">
        <v>-379492</v>
      </c>
      <c s="5" t="n" r="C29">
        <v>-386027</v>
      </c>
    </row>
    <row spans="1:3" r="30">
      <c s="4" t="s" r="A30">
        <v>156</v>
      </c>
      <c s="5" t="n" r="B30">
        <v>-143753</v>
      </c>
      <c s="5" t="n" r="C30">
        <v>-6500</v>
      </c>
    </row>
    <row spans="1:3" r="31">
      <c s="4" t="s" r="A31">
        <v>157</v>
      </c>
      <c s="5" t="n" r="B31">
        <v>-254187</v>
      </c>
      <c s="5" t="n" r="C31">
        <v>-603125</v>
      </c>
    </row>
    <row spans="1:3" r="32">
      <c s="4" t="s" r="A32">
        <v>158</v>
      </c>
      <c s="5" t="n" r="B32">
        <v>-777432</v>
      </c>
      <c s="5" t="n" r="C32">
        <v>-995652</v>
      </c>
    </row>
    <row spans="1:3" r="33">
      <c s="3" t="s" r="A33">
        <v>159</v>
      </c>
    </row>
    <row spans="1:3" r="34">
      <c s="4" t="s" r="A34">
        <v>160</v>
      </c>
      <c s="5" t="n" r="B34">
        <v>5547826</v>
      </c>
      <c s="5" t="n" r="C34">
        <v>750000</v>
      </c>
    </row>
    <row spans="1:3" r="35">
      <c s="4" t="s" r="A35">
        <v>161</v>
      </c>
      <c s="7" t="n" r="B35">
        <v>-25000</v>
      </c>
      <c s="5" t="n" r="C35">
        <v>-25000</v>
      </c>
    </row>
    <row spans="1:3" r="36">
      <c s="4" t="s" r="A36">
        <v>162</v>
      </c>
      <c s="7" t="n" r="C36">
        <v>1639298</v>
      </c>
    </row>
    <row spans="1:3" r="37">
      <c s="4" t="s" r="A37">
        <v>163</v>
      </c>
      <c s="7" t="n" r="B37">
        <v>-2240000</v>
      </c>
    </row>
    <row spans="1:3" r="38">
      <c s="4" t="s" r="A38">
        <v>164</v>
      </c>
      <c s="7" t="n" r="C38">
        <v>1000000</v>
      </c>
    </row>
    <row spans="1:3" r="39">
      <c s="4" t="s" r="A39">
        <v>165</v>
      </c>
      <c s="5" t="n" r="C39">
        <v>-48240</v>
      </c>
    </row>
    <row spans="1:3" r="40">
      <c s="4" t="s" r="A40">
        <v>166</v>
      </c>
      <c s="7" t="n" r="B40">
        <v>2268670</v>
      </c>
      <c s="5" t="n" r="C40">
        <v>804049</v>
      </c>
    </row>
    <row spans="1:3" r="41">
      <c s="4" t="s" r="A41">
        <v>167</v>
      </c>
      <c s="5" t="n" r="B41">
        <v>-186</v>
      </c>
      <c s="7" t="n" r="C41">
        <v>-5824</v>
      </c>
    </row>
    <row spans="1:3" r="42">
      <c s="4" t="s" r="A42">
        <v>168</v>
      </c>
      <c s="5" t="n" r="B42">
        <v>-125579</v>
      </c>
    </row>
    <row spans="1:3" r="43">
      <c s="4" t="s" r="A43">
        <v>169</v>
      </c>
      <c s="5" t="n" r="B43">
        <v>5425731</v>
      </c>
      <c s="7" t="n" r="C43">
        <v>4114283</v>
      </c>
    </row>
    <row spans="1:3" r="44">
      <c s="3" t="s" r="A44">
        <v>170</v>
      </c>
    </row>
    <row spans="1:3" r="45">
      <c s="4" t="s" r="A45">
        <v>171</v>
      </c>
      <c s="5" t="n" r="B45">
        <v>5250</v>
      </c>
      <c s="5" t="n" r="C45">
        <v>68731</v>
      </c>
    </row>
    <row spans="1:3" r="46">
      <c s="4" t="s" r="A46">
        <v>172</v>
      </c>
      <c s="5" t="n" r="B46">
        <v>5250</v>
      </c>
      <c s="5" t="n" r="C46">
        <v>68731</v>
      </c>
    </row>
    <row spans="1:3" r="47">
      <c s="4" t="s" r="A47">
        <v>173</v>
      </c>
      <c s="5" t="n" r="B47">
        <v>1912083</v>
      </c>
      <c s="5" t="n" r="C47">
        <v>-477602</v>
      </c>
    </row>
    <row spans="1:3" r="48">
      <c s="4" t="s" r="A48">
        <v>174</v>
      </c>
      <c s="5" t="n" r="B48">
        <v>247380</v>
      </c>
      <c s="5" t="n" r="C48">
        <v>724982</v>
      </c>
    </row>
    <row spans="1:3" r="49">
      <c s="4" t="s" r="A49">
        <v>175</v>
      </c>
      <c s="5" t="n" r="B49">
        <v>2159463</v>
      </c>
      <c s="5" t="n" r="C49">
        <v>247380</v>
      </c>
    </row>
    <row spans="1:3" r="50">
      <c s="3" t="s" r="A50">
        <v>176</v>
      </c>
    </row>
    <row spans="1:3" r="51">
      <c s="4" t="s" r="A51">
        <v>177</v>
      </c>
      <c s="7" t="n" r="B51">
        <v>240264</v>
      </c>
      <c s="7" t="n" r="C51">
        <v>173989</v>
      </c>
    </row>
    <row spans="1:3" r="52">
      <c s="4" t="s" r="A52">
        <v>178</v>
      </c>
    </row>
    <row spans="1:3" r="53">
      <c s="3" t="s" r="A53">
        <v>179</v>
      </c>
    </row>
    <row spans="1:3" r="54">
      <c s="4" t="s" r="A54">
        <v>180</v>
      </c>
      <c s="7" t="n" r="B54">
        <v>100000</v>
      </c>
    </row>
    <row spans="1:3" r="55">
      <c s="4" t="s" r="A55">
        <v>181</v>
      </c>
      <c s="7" t="n" r="C55">
        <v>216000</v>
      </c>
    </row>
    <row spans="1:3" r="56">
      <c s="4" t="s" r="A56">
        <v>182</v>
      </c>
      <c s="5" t="n" r="C56">
        <v>94316</v>
      </c>
    </row>
    <row spans="1:3" r="57">
      <c s="4" t="s" r="A57">
        <v>183</v>
      </c>
      <c s="7" t="n" r="C57">
        <v>3895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61</v>
      </c>
      <c s="2" t="s" r="B1">
        <v>2</v>
      </c>
      <c s="2" t="s" r="C1">
        <v>32</v>
      </c>
      <c s="2" t="s" r="D1">
        <v>662</v>
      </c>
    </row>
    <row spans="1:4" r="2">
      <c s="3" t="s" r="A2">
        <v>663</v>
      </c>
    </row>
    <row spans="1:4" r="3">
      <c s="4" t="s" r="A3">
        <v>664</v>
      </c>
      <c s="7" t="n" r="B3">
        <v>7487076</v>
      </c>
      <c s="7" t="n" r="C3">
        <v>6021134</v>
      </c>
    </row>
    <row spans="1:4" r="4">
      <c s="4" t="s" r="A4">
        <v>665</v>
      </c>
      <c s="5" t="n" r="B4">
        <v>21416</v>
      </c>
      <c s="5" t="n" r="C4">
        <v>55679</v>
      </c>
    </row>
    <row spans="1:4" r="5">
      <c s="4" t="s" r="A5">
        <v>666</v>
      </c>
      <c s="5" t="n" r="B5">
        <v>304062</v>
      </c>
      <c s="5" t="n" r="C5">
        <v>294284</v>
      </c>
    </row>
    <row spans="1:4" r="6">
      <c s="4" t="s" r="A6">
        <v>66</v>
      </c>
      <c s="5" t="n" r="B6">
        <v>2872</v>
      </c>
      <c s="5" t="n" r="C6">
        <v>7948</v>
      </c>
    </row>
    <row spans="1:4" r="7">
      <c s="4" t="s" r="A7">
        <v>124</v>
      </c>
      <c s="5" t="n" r="B7">
        <v>580672</v>
      </c>
      <c s="5" t="n" r="C7">
        <v>411374</v>
      </c>
    </row>
    <row spans="1:4" r="8">
      <c s="4" t="s" r="A8">
        <v>667</v>
      </c>
      <c s="5" t="n" r="B8">
        <v>93</v>
      </c>
      <c s="5" t="n" r="C8">
        <v>93</v>
      </c>
    </row>
    <row spans="1:4" r="9">
      <c s="4" t="s" r="A9">
        <v>668</v>
      </c>
      <c s="5" t="n" r="B9">
        <v>8396191</v>
      </c>
      <c s="5" t="n" r="C9">
        <v>6790512</v>
      </c>
    </row>
    <row spans="1:4" r="10">
      <c s="3" t="s" r="A10">
        <v>669</v>
      </c>
    </row>
    <row spans="1:4" r="11">
      <c s="4" t="s" r="A11">
        <v>670</v>
      </c>
      <c s="5" t="n" r="B11">
        <v>-155991</v>
      </c>
      <c s="5" t="n" r="C11">
        <v>-126297</v>
      </c>
    </row>
    <row spans="1:4" r="12">
      <c s="4" t="s" r="A12">
        <v>671</v>
      </c>
      <c s="5" t="n" r="B12">
        <v>-155991</v>
      </c>
      <c s="5" t="n" r="C12">
        <v>-126297</v>
      </c>
    </row>
    <row spans="1:4" r="13">
      <c s="4" t="s" r="A13">
        <v>672</v>
      </c>
      <c s="5" t="n" r="B13">
        <v>8240200</v>
      </c>
      <c s="5" t="n" r="C13">
        <v>6664215</v>
      </c>
    </row>
    <row spans="1:4" r="14">
      <c s="3" t="s" r="A14">
        <v>673</v>
      </c>
    </row>
    <row spans="1:4" r="15">
      <c s="4" t="s" r="A15">
        <v>674</v>
      </c>
      <c s="7" t="n" r="B15">
        <v>-8240200</v>
      </c>
      <c s="7" t="n" r="C15">
        <v>-6664215</v>
      </c>
      <c s="7" t="n" r="D15">
        <v>-4684841</v>
      </c>
    </row>
    <row spans="1:4" r="16">
      <c s="4" t="s" r="A16">
        <v>6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76</v>
      </c>
      <c s="2" t="s" r="B1">
        <v>1</v>
      </c>
    </row>
    <row spans="1:3" r="2">
      <c s="2" t="s" r="B2">
        <v>2</v>
      </c>
      <c s="2" t="s" r="C2">
        <v>32</v>
      </c>
    </row>
    <row spans="1:3" r="3">
      <c s="3" t="s" r="A3">
        <v>218</v>
      </c>
    </row>
    <row spans="1:3" r="4">
      <c s="4" t="s" r="A4">
        <v>677</v>
      </c>
      <c s="7" t="n" r="B4">
        <v>-6664215</v>
      </c>
      <c s="7" t="n" r="C4">
        <v>-4684841</v>
      </c>
    </row>
    <row spans="1:3" r="5">
      <c s="4" t="s" r="A5">
        <v>678</v>
      </c>
      <c s="5" t="n" r="B5">
        <v>-1575985</v>
      </c>
      <c s="5" t="n" r="C5">
        <v>-1979374</v>
      </c>
    </row>
    <row spans="1:3" r="6">
      <c s="4" t="s" r="A6">
        <v>679</v>
      </c>
      <c s="7" t="n" r="B6">
        <v>-8240200</v>
      </c>
      <c s="7" t="n" r="C6">
        <v>-66642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680</v>
      </c>
      <c s="2" t="s" r="B1">
        <v>1</v>
      </c>
    </row>
    <row spans="1:3" r="2">
      <c s="2" t="s" r="B2">
        <v>2</v>
      </c>
      <c s="2" t="s" r="C2">
        <v>32</v>
      </c>
    </row>
    <row spans="1:3" r="3">
      <c s="3" t="s" r="A3">
        <v>218</v>
      </c>
    </row>
    <row spans="1:3" r="4">
      <c s="4" t="s" r="A4">
        <v>681</v>
      </c>
      <c s="4" t="s" r="B4">
        <v>682</v>
      </c>
      <c s="4" t="s" r="C4">
        <v>682</v>
      </c>
    </row>
    <row spans="1:3" r="5">
      <c s="4" t="s" r="A5">
        <v>683</v>
      </c>
      <c s="4" t="s" r="B5">
        <v>684</v>
      </c>
      <c s="4" t="s" r="C5">
        <v>685</v>
      </c>
    </row>
    <row spans="1:3" r="6">
      <c s="4" t="s" r="A6">
        <v>686</v>
      </c>
      <c s="4" t="s" r="B6">
        <v>687</v>
      </c>
      <c s="4" t="s" r="C6">
        <v>687</v>
      </c>
    </row>
    <row spans="1:3" r="7">
      <c s="4" t="s" r="A7">
        <v>688</v>
      </c>
      <c s="4" t="s" r="B7">
        <v>689</v>
      </c>
      <c s="4" t="s" r="C7">
        <v>690</v>
      </c>
    </row>
    <row spans="1:3" r="8">
      <c s="4" t="s" r="A8">
        <v>691</v>
      </c>
      <c s="4" t="s" r="B8">
        <v>634</v>
      </c>
      <c s="4" t="s" r="C8">
        <v>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s="1" t="s" r="A1">
        <v>692</v>
      </c>
      <c s="2" t="s" r="B1">
        <v>540</v>
      </c>
    </row>
    <row spans="1:2" r="2">
      <c s="3" t="s" r="A2">
        <v>221</v>
      </c>
    </row>
    <row spans="1:2" r="3">
      <c s="4" t="s" r="A3">
        <v>350</v>
      </c>
      <c s="7" t="n" r="B3">
        <v>31300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3</v>
      </c>
      <c s="2" t="s" r="B1">
        <v>694</v>
      </c>
      <c s="2" t="s" r="C1">
        <v>32</v>
      </c>
    </row>
    <row spans="1:3" r="2">
      <c s="3" t="s" r="A2">
        <v>695</v>
      </c>
    </row>
    <row spans="1:3" r="3">
      <c s="4" t="s" r="A3">
        <v>696</v>
      </c>
      <c s="5" t="n" r="C3">
        <v>3778711</v>
      </c>
    </row>
    <row spans="1:3" r="4">
      <c s="4" t="s" r="A4">
        <v>697</v>
      </c>
    </row>
    <row spans="1:3" r="5">
      <c s="3" t="s" r="A5">
        <v>695</v>
      </c>
    </row>
    <row spans="1:3" r="6">
      <c s="4" t="s" r="A6">
        <v>637</v>
      </c>
      <c s="8" t="n" r="B6">
        <v>0.168</v>
      </c>
    </row>
    <row spans="1:3" r="7">
      <c s="4" t="s" r="A7">
        <v>698</v>
      </c>
    </row>
    <row spans="1:3" r="8">
      <c s="3" t="s" r="A8">
        <v>695</v>
      </c>
    </row>
    <row spans="1:3" r="9">
      <c s="4" t="s" r="A9">
        <v>699</v>
      </c>
      <c s="5" t="n" r="B9">
        <v>300000</v>
      </c>
    </row>
    <row spans="1:3" r="10">
      <c s="4" t="s" r="A10">
        <v>700</v>
      </c>
      <c s="7" t="n" r="B10">
        <v>50400</v>
      </c>
    </row>
    <row spans="1:3" r="11">
      <c s="4" t="s" r="A11">
        <v>701</v>
      </c>
    </row>
    <row spans="1:3" r="12">
      <c s="3" t="s" r="A12">
        <v>695</v>
      </c>
    </row>
    <row spans="1:3" r="13">
      <c s="4" t="s" r="A13">
        <v>702</v>
      </c>
      <c s="4" t="s" r="B13">
        <v>703</v>
      </c>
    </row>
    <row spans="1:3" r="14">
      <c s="4" t="s" r="A14">
        <v>704</v>
      </c>
    </row>
    <row spans="1:3" r="15">
      <c s="3" t="s" r="A15">
        <v>695</v>
      </c>
    </row>
    <row spans="1:3" r="16">
      <c s="4" t="s" r="A16">
        <v>696</v>
      </c>
      <c s="5" t="n" r="B16">
        <v>1000000</v>
      </c>
    </row>
    <row spans="1:3" r="17">
      <c s="4" t="s" r="A17">
        <v>700</v>
      </c>
      <c s="7" t="n" r="B17">
        <v>60000</v>
      </c>
    </row>
    <row spans="1:3" r="18">
      <c s="4" t="s" r="A18">
        <v>705</v>
      </c>
    </row>
    <row spans="1:3" r="19">
      <c s="3" t="s" r="A19">
        <v>695</v>
      </c>
    </row>
    <row spans="1:3" r="20">
      <c s="4" t="s" r="A20">
        <v>696</v>
      </c>
      <c s="5" t="n" r="B20">
        <v>700000</v>
      </c>
    </row>
    <row spans="1:3" r="21">
      <c s="4" t="s" r="A21">
        <v>700</v>
      </c>
      <c s="7" t="n" r="B21">
        <v>42000</v>
      </c>
    </row>
    <row spans="1:3" r="22">
      <c s="4" t="s" r="A22">
        <v>706</v>
      </c>
    </row>
    <row spans="1:3" r="23">
      <c s="3" t="s" r="A23">
        <v>695</v>
      </c>
    </row>
    <row spans="1:3" r="24">
      <c s="4" t="s" r="A24">
        <v>696</v>
      </c>
      <c s="5" t="n" r="B24">
        <v>300000</v>
      </c>
    </row>
    <row spans="1:3" r="25">
      <c s="4" t="s" r="A25">
        <v>700</v>
      </c>
      <c s="7" t="n" r="B25">
        <v>1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Liquid</vt:lpstr>
      <vt:lpstr>Significant Accounting Policies</vt:lpstr>
      <vt:lpstr>Accounts Receivable</vt:lpstr>
      <vt:lpstr>Secured Note and Accounts Recei</vt:lpstr>
      <vt:lpstr>Property and Equipment</vt:lpstr>
      <vt:lpstr>Courseware</vt:lpstr>
      <vt:lpstr>Accrued Expenses</vt:lpstr>
      <vt:lpstr>Loan Payable Officer - Related </vt:lpstr>
      <vt:lpstr>Convertible Notes, Convertible </vt:lpstr>
      <vt:lpstr>Commitments and Contingencies</vt:lpstr>
      <vt:lpstr>Stockholders' Equity (Deficienc</vt:lpstr>
      <vt:lpstr>Income Taxes</vt:lpstr>
      <vt:lpstr>Concentrations</vt:lpstr>
      <vt:lpstr>Related Party Transactions</vt:lpstr>
      <vt:lpstr>Subsequent Events</vt:lpstr>
      <vt:lpstr>Significant Accounting Polici22</vt:lpstr>
      <vt:lpstr>Nature of Operations and Liqu23</vt:lpstr>
      <vt:lpstr>Significant Accounting Polici24</vt:lpstr>
      <vt:lpstr>Accounts Receivable (Tables)</vt:lpstr>
      <vt:lpstr>Property and Equipment (Tables)</vt:lpstr>
      <vt:lpstr>Courseware (Tables)</vt:lpstr>
      <vt:lpstr>Accrued Expenses (Tables)</vt:lpstr>
      <vt:lpstr>Convertible Notes, Convertibl29</vt:lpstr>
      <vt:lpstr>Commitments and Contingencies (</vt:lpstr>
      <vt:lpstr>Stockholders' Equity (Deficie31</vt:lpstr>
      <vt:lpstr>Income Taxes (Tables)</vt:lpstr>
      <vt:lpstr>Nature of Operations and Liqu33</vt:lpstr>
      <vt:lpstr>Nature of Operations and Liqu34</vt:lpstr>
      <vt:lpstr>Significant Accounting Polici35</vt:lpstr>
      <vt:lpstr>Significant Accounting Polici36</vt:lpstr>
      <vt:lpstr>Accounts Receivable (Details)</vt:lpstr>
      <vt:lpstr>Secured Note and Accounts Rec38</vt:lpstr>
      <vt:lpstr>Property and Equipment (Schedul</vt:lpstr>
      <vt:lpstr>Property and Equipment (Sched40</vt:lpstr>
      <vt:lpstr>Property and Equipment (Sched41</vt:lpstr>
      <vt:lpstr>Property and Equipment (Sched42</vt:lpstr>
      <vt:lpstr>Courseware (Narrative) (Details</vt:lpstr>
      <vt:lpstr>Courseware (Schedule of Coursew</vt:lpstr>
      <vt:lpstr>Courseware (Schedule of Estimat</vt:lpstr>
      <vt:lpstr>Accrued Expenses (Details)</vt:lpstr>
      <vt:lpstr>Loan Payable Officer - Relate47</vt:lpstr>
      <vt:lpstr>Convertible Notes, Convertibl48</vt:lpstr>
      <vt:lpstr>Convertible Notes, Convertibl49</vt:lpstr>
      <vt:lpstr>Convertible Notes, Convertibl50</vt:lpstr>
      <vt:lpstr>Commitments and Contingencies51</vt:lpstr>
      <vt:lpstr>Commitments and Contingencies52</vt:lpstr>
      <vt:lpstr>Stockholders' Equity (Deficie53</vt:lpstr>
      <vt:lpstr>Stockholders' Equity (Deficie54</vt:lpstr>
      <vt:lpstr>Stockholders' Equity (Deficie55</vt:lpstr>
      <vt:lpstr>Stockholders' Equity (Deficie56</vt:lpstr>
      <vt:lpstr>Stockholders' Equity (Deficie57</vt:lpstr>
      <vt:lpstr>Income Taxes (Narrative) (Detai</vt:lpstr>
      <vt:lpstr>Income Taxes (Schedule of Incom</vt:lpstr>
      <vt:lpstr>Income Taxes (Schedule of Defer</vt:lpstr>
      <vt:lpstr>Income Taxes (Deferred Tax Asse</vt:lpstr>
      <vt:lpstr>Income Taxes (Schedule of Inc62</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04:39Z</dcterms:created>
  <dcterms:modified xmlns:dcterms="http://purl.org/dc/terms/" xmlns:xsi="http://www.w3.org/2001/XMLSchema-instance" xsi:type="dcterms:W3CDTF">2015-07-28T16:04:39Z</dcterms:modified>
  <dc:title xmlns:dc="http://purl.org/dc/elements/1.1/">Untitled</dc:title>
  <dc:description xmlns:dc="http://purl.org/dc/elements/1.1/"/>
  <dc:subject xmlns:dc="http://purl.org/dc/elements/1.1/"/>
  <cp:keywords/>
  <cp:category/>
</cp:coreProperties>
</file>